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Financial C" sheetId="8" state="visible" r:id="rId8"/>
    <sheet xmlns:r="http://schemas.openxmlformats.org/officeDocument/2006/relationships" name="Revenues from Contracts with Cu" sheetId="9" state="visible" r:id="rId9"/>
    <sheet xmlns:r="http://schemas.openxmlformats.org/officeDocument/2006/relationships" name="Asset Impairment" sheetId="10" state="visible" r:id="rId10"/>
    <sheet xmlns:r="http://schemas.openxmlformats.org/officeDocument/2006/relationships" name="Net Loss Per Share" sheetId="11" state="visible" r:id="rId11"/>
    <sheet xmlns:r="http://schemas.openxmlformats.org/officeDocument/2006/relationships" name="Marketable Securities" sheetId="12" state="visible" r:id="rId12"/>
    <sheet xmlns:r="http://schemas.openxmlformats.org/officeDocument/2006/relationships" name="Restricted Cash" sheetId="13" state="visible" r:id="rId13"/>
    <sheet xmlns:r="http://schemas.openxmlformats.org/officeDocument/2006/relationships" name="Prepaid Expenses and Other Curr" sheetId="14" state="visible" r:id="rId14"/>
    <sheet xmlns:r="http://schemas.openxmlformats.org/officeDocument/2006/relationships" name="Leases, Right-of-Use Assets and"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Deposits and Other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tockholders' Equity" sheetId="26" state="visible" r:id="rId26"/>
    <sheet xmlns:r="http://schemas.openxmlformats.org/officeDocument/2006/relationships" name="Variable Interest Entities" sheetId="27" state="visible" r:id="rId27"/>
    <sheet xmlns:r="http://schemas.openxmlformats.org/officeDocument/2006/relationships" name="Segments" sheetId="28" state="visible" r:id="rId28"/>
    <sheet xmlns:r="http://schemas.openxmlformats.org/officeDocument/2006/relationships" name="Nature of Business, Financial_2" sheetId="29" state="visible" r:id="rId29"/>
    <sheet xmlns:r="http://schemas.openxmlformats.org/officeDocument/2006/relationships" name="Revenues from Contracts with _2" sheetId="30" state="visible" r:id="rId30"/>
    <sheet xmlns:r="http://schemas.openxmlformats.org/officeDocument/2006/relationships" name="Net Loss Per Share (Tables)"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Leases, Right-of-Use Assets a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Deposits and Other Assets (Tabl"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Commitment and Contingencies (T" sheetId="42" state="visible" r:id="rId42"/>
    <sheet xmlns:r="http://schemas.openxmlformats.org/officeDocument/2006/relationships" name="Fair Value Measurements (Tables" sheetId="43" state="visible" r:id="rId43"/>
    <sheet xmlns:r="http://schemas.openxmlformats.org/officeDocument/2006/relationships" name="Stockholders' Equity (Tables)" sheetId="44" state="visible" r:id="rId44"/>
    <sheet xmlns:r="http://schemas.openxmlformats.org/officeDocument/2006/relationships" name="Variable Interest Entities (Tab" sheetId="45" state="visible" r:id="rId45"/>
    <sheet xmlns:r="http://schemas.openxmlformats.org/officeDocument/2006/relationships" name="Segments (Tables)" sheetId="46" state="visible" r:id="rId46"/>
    <sheet xmlns:r="http://schemas.openxmlformats.org/officeDocument/2006/relationships" name="Nature of Business, Financial_3"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Asset Impairment (Details)" sheetId="50" state="visible" r:id="rId50"/>
    <sheet xmlns:r="http://schemas.openxmlformats.org/officeDocument/2006/relationships" name="Net Loss Per Share - Narrative " sheetId="51" state="visible" r:id="rId51"/>
    <sheet xmlns:r="http://schemas.openxmlformats.org/officeDocument/2006/relationships" name="Net Loss Per Share - Basic and " sheetId="52" state="visible" r:id="rId52"/>
    <sheet xmlns:r="http://schemas.openxmlformats.org/officeDocument/2006/relationships" name="Marketable Securities - Investm" sheetId="53" state="visible" r:id="rId53"/>
    <sheet xmlns:r="http://schemas.openxmlformats.org/officeDocument/2006/relationships" name="Marketable Securities - Narrati" sheetId="54" state="visible" r:id="rId54"/>
    <sheet xmlns:r="http://schemas.openxmlformats.org/officeDocument/2006/relationships" name="Restricted Cash (Details)" sheetId="55" state="visible" r:id="rId55"/>
    <sheet xmlns:r="http://schemas.openxmlformats.org/officeDocument/2006/relationships" name="Prepaid Expenses and Other Cu_3" sheetId="56" state="visible" r:id="rId56"/>
    <sheet xmlns:r="http://schemas.openxmlformats.org/officeDocument/2006/relationships" name="Leases, Right-of-Use Assets a_3" sheetId="57" state="visible" r:id="rId57"/>
    <sheet xmlns:r="http://schemas.openxmlformats.org/officeDocument/2006/relationships" name="Leases, Right-of-Use Assets a_4" sheetId="58" state="visible" r:id="rId58"/>
    <sheet xmlns:r="http://schemas.openxmlformats.org/officeDocument/2006/relationships" name="Leases, Right-of-Use Assets a_5" sheetId="59" state="visible" r:id="rId59"/>
    <sheet xmlns:r="http://schemas.openxmlformats.org/officeDocument/2006/relationships" name="Inventories - Components of Inv" sheetId="60" state="visible" r:id="rId60"/>
    <sheet xmlns:r="http://schemas.openxmlformats.org/officeDocument/2006/relationships" name="Property, Plant, and Equipmen_2" sheetId="61" state="visible" r:id="rId61"/>
    <sheet xmlns:r="http://schemas.openxmlformats.org/officeDocument/2006/relationships" name="Property, Plant, and Equipmen_3" sheetId="62" state="visible" r:id="rId62"/>
    <sheet xmlns:r="http://schemas.openxmlformats.org/officeDocument/2006/relationships" name="Intangible Assets - Identifiabl" sheetId="63" state="visible" r:id="rId63"/>
    <sheet xmlns:r="http://schemas.openxmlformats.org/officeDocument/2006/relationships" name="Intangible Assets - Narrative (" sheetId="64" state="visible" r:id="rId64"/>
    <sheet xmlns:r="http://schemas.openxmlformats.org/officeDocument/2006/relationships" name="Intangible Assets - Estimated A" sheetId="65" state="visible" r:id="rId65"/>
    <sheet xmlns:r="http://schemas.openxmlformats.org/officeDocument/2006/relationships" name="Deposits and Other Assets (Deta" sheetId="66" state="visible" r:id="rId66"/>
    <sheet xmlns:r="http://schemas.openxmlformats.org/officeDocument/2006/relationships" name="Accounts Payable and Accrued _3" sheetId="67" state="visible" r:id="rId67"/>
    <sheet xmlns:r="http://schemas.openxmlformats.org/officeDocument/2006/relationships" name="Debt - Narrative (Details)" sheetId="68" state="visible" r:id="rId68"/>
    <sheet xmlns:r="http://schemas.openxmlformats.org/officeDocument/2006/relationships" name="Debt - 2021 Bonds and Loans Pay" sheetId="69" state="visible" r:id="rId69"/>
    <sheet xmlns:r="http://schemas.openxmlformats.org/officeDocument/2006/relationships" name="Debt - Future Principal Payment"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Non-"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Fair Value Measurements - Fair " sheetId="78" state="visible" r:id="rId78"/>
    <sheet xmlns:r="http://schemas.openxmlformats.org/officeDocument/2006/relationships" name="Fair Value Measurements - Narra" sheetId="79" state="visible" r:id="rId79"/>
    <sheet xmlns:r="http://schemas.openxmlformats.org/officeDocument/2006/relationships" name="Fair Value Measurements - Carry" sheetId="80" state="visible" r:id="rId80"/>
    <sheet xmlns:r="http://schemas.openxmlformats.org/officeDocument/2006/relationships" name="Stockholders' Equity- Narrative" sheetId="81" state="visible" r:id="rId81"/>
    <sheet xmlns:r="http://schemas.openxmlformats.org/officeDocument/2006/relationships" name="Stockholders' Equity - Shares I" sheetId="82" state="visible" r:id="rId82"/>
    <sheet xmlns:r="http://schemas.openxmlformats.org/officeDocument/2006/relationships" name="Variable Interest Entities (Det" sheetId="83" state="visible" r:id="rId83"/>
    <sheet xmlns:r="http://schemas.openxmlformats.org/officeDocument/2006/relationships" name="Segments- Narrative (Details)" sheetId="84" state="visible" r:id="rId84"/>
    <sheet xmlns:r="http://schemas.openxmlformats.org/officeDocument/2006/relationships" name="Segments - Segment Reporting In"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3</t>
        </is>
      </c>
      <c r="C8" s="4" t="inlineStr">
        <is>
          <t xml:space="preserve"> </t>
        </is>
      </c>
    </row>
    <row r="9">
      <c r="A9" s="4" t="inlineStr">
        <is>
          <t>Entity Registrant Name</t>
        </is>
      </c>
      <c r="B9" s="4" t="inlineStr">
        <is>
          <t>GEV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747704</t>
        </is>
      </c>
      <c r="C11" s="4" t="inlineStr">
        <is>
          <t xml:space="preserve"> </t>
        </is>
      </c>
    </row>
    <row r="12">
      <c r="A12" s="4" t="inlineStr">
        <is>
          <t>Entity Address, Address Line One</t>
        </is>
      </c>
      <c r="B12" s="4" t="inlineStr">
        <is>
          <t>345 Inverness Drive South</t>
        </is>
      </c>
      <c r="C12" s="4" t="inlineStr">
        <is>
          <t xml:space="preserve"> </t>
        </is>
      </c>
    </row>
    <row r="13">
      <c r="A13" s="4" t="inlineStr">
        <is>
          <t>Entity Address, Address Line Two</t>
        </is>
      </c>
      <c r="B13" s="4" t="inlineStr">
        <is>
          <t>Building C, Suite 31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58-835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E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0304735</v>
      </c>
    </row>
    <row r="29">
      <c r="A29" s="4" t="inlineStr">
        <is>
          <t>Entity Central Index Key</t>
        </is>
      </c>
      <c r="B29" s="4" t="inlineStr">
        <is>
          <t>000139238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t>
        </is>
      </c>
      <c r="B1" s="2" t="inlineStr">
        <is>
          <t>9 Months Ended</t>
        </is>
      </c>
    </row>
    <row r="2">
      <c r="B2" s="2" t="inlineStr">
        <is>
          <t>Sep. 30, 2023</t>
        </is>
      </c>
    </row>
    <row r="3">
      <c r="A3" s="3" t="inlineStr">
        <is>
          <t>Property, Plant and Equipment [Abstract]</t>
        </is>
      </c>
      <c r="B3" s="4" t="inlineStr">
        <is>
          <t xml:space="preserve"> </t>
        </is>
      </c>
    </row>
    <row r="4">
      <c r="A4" s="4" t="inlineStr">
        <is>
          <t>Asset Impairment</t>
        </is>
      </c>
      <c r="B4" s="4" t="inlineStr">
        <is>
          <t>3. Asset Impairment During the three and nine months ended September 30, 2022, the Company recorded a $24.7 million impairment loss on long-lived assets, to reduce the carrying value of certain property, plant, and equipment, and a leased right of use ("ROU") asset, at the Agri-Energy, LLC ("Agri-Energy") segment to its fair value. The impairments recorded to date relate to the determination to suspend production at the Luverne Facility and shift the plant into an idled, care and maintenance status during the three months ended September 30, 2022. As a result of this change in use, combined with a sustained history of operating losses, the Company assessed that indicators of impairment were present for long-lived assets within its Agri-Energy reporting segment. The Company therefore performed impairment testing and determined that, as of September 30, 2022, the carrying amounts of certain property plant and equipment, and the leased ROU asset exceeded estimated fair values. The Company estimated the fair value of these asset groups generally using a cost approach which is based on replacement or reproduction costs of the assets and is considered a Level 2 measurement and recorded a corresponding impairment loss under Operating Expenses with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4. Net Loss Per Share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83,988, 83,733, 80,954, and 80,846 of dilutive common stock equivalents have been excluded for the three and nine months ended September 30, 2023 and 2022, respectively, as the Company is in a net loss position. See Notes 15 and 19 for all outstanding options and warrants that were not included in the computation of diluted weighted average common shares outstanding, as the exercise price of the options and warrants exceeded the average price of the Company’s common stock during the reporting period, and therefore are anti-dilutive. Basic and diluted net loss per share is calculated as follows (net loss in thousands): ​ ​ ​ ​ ​ ​ ​ ​ ​ ​ ​ ​ ​ ​ ​ Three Months Ended September 30, ​ Nine Months Ended September 30, ​ ​ 2023 2022 ​ 2023 2022 Net loss ​ $ (15,700) ​ $ (43,786) ​ $ (47,738) ​ $ (72,620) Basic weighted-average shares outstanding ​ 239,537,811 ​ 236,649,805 ​ 238,100,986 ​ 216,255,710 Net loss per share - basic and diluted ​ $ (0.07) ​ $ (0.19) ​ $ (0.20) ​ $ (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5. Marketable Securities The Company’s investments in marketable securities are stated at fair value and are available for sale. During the nine months ended September 30, 2023, all remaining investments in marketable securities matured with no realized gain or loss. The following table summarizes the Company’s investments in marketable securities (in thousands) as of: ​ ​ ​ ​ ​ ​ ​ ​ ​ ​ ​ ​ ​ December 31, 2022 ​ Amortized Gross ​ ​ ​ ​ Cost ​ Unrealized ​ ​ ​ ​ ​ Basis ​ Losses ​ Fair Value Marketable securities (current) ​ ​ ​ U.S. Treasury notes ​ $ 56,418 ​ $ (344) ​ $ 56,074 U.S. Government-sponsored enterprise securities ​ 112,030 ​ (696) ​ 111,334 Total marketable securities (current) ​ $ 168,448 ​ $ (1,040) ​ $ 167,408 ​ The cost of securities sold is based upon the specific identification method. The Company did not record investment income during the three months ended September 30, 2023, and recorded investment income from marketable securities totaling $0.8 million for the nine months ended September 30, 2023, and $1.2 million and $3.9 million for the three and nine months ended September 30, 2022, respectively. It is included in “Interest and investment incom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9 Months Ended</t>
        </is>
      </c>
    </row>
    <row r="2">
      <c r="B2" s="2" t="inlineStr">
        <is>
          <t>Sep. 30, 2023</t>
        </is>
      </c>
    </row>
    <row r="3">
      <c r="A3" s="3" t="inlineStr">
        <is>
          <t>Restricted Cash and Cash Equivalents [Abstract]</t>
        </is>
      </c>
      <c r="B3" s="4" t="inlineStr">
        <is>
          <t xml:space="preserve"> </t>
        </is>
      </c>
    </row>
    <row r="4">
      <c r="A4" s="4" t="inlineStr">
        <is>
          <t>Restricted Cash</t>
        </is>
      </c>
      <c r="B4" s="4" t="inlineStr">
        <is>
          <t>6. Restricted Cash As of September 30, 2023, current restricted cash of $77.8 million consists of amounts held as collateral for letters of credit to provide financing support for development and construction of the NW Iowa RNG and NZ1 projects. The Company entered into an irrevocable direct pay letter of credit (the “Bond Letter of Credit”) with Citibank N.A (“Citibank”) in April 2021 to support the 2021 Bonds (as defined below) for the development and construction of NW Iowa RNG. See Note 14, Debt, for additional information on the 2021 Bonds. The Bond Letter of Credit has a 0.5% annual fee and expires April 4, 2024 (unless terminated earlier). The Company deposited $71.2 million with Citibank as restricted cash to secure any amounts drawn under the Bond Letter of Credit. The Company is entitled to receive interest income on the restricted cash. As of September 30, 2023, no amounts have been drawn under the Bond Letter of Credit.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of Credit, which has a 0.3% annual fee and expires September 30, 2024 (unless terminated earlier). As of September 30, 2023, no amounts have been drawn under the Power Letter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7. Prepaid Expenses and Other Current Assets The following table sets forth the components of the Company’s prepaid expenses and other current assets (in thousands) as of: ​ ​ ​ ​ ​ ​ ​ ​ ​ ​ September 30, 2023 December 31, 2022 Prepaid insurance ​ $ 693 ​ $ 911 Interest receivable ​ 1,396 ​ 514 Prepaid feedstock ​ 1,105 ​ 1,097 Other current assets ​ 838 ​ 512 Total prepaid expenses and other current assets ​ $ 4,032 ​ $ 3,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9 Months Ended</t>
        </is>
      </c>
    </row>
    <row r="2">
      <c r="B2" s="2" t="inlineStr">
        <is>
          <t>Sep. 30, 2023</t>
        </is>
      </c>
    </row>
    <row r="3">
      <c r="A3" s="3" t="inlineStr">
        <is>
          <t>Leases [Abstract]</t>
        </is>
      </c>
      <c r="B3" s="4" t="inlineStr">
        <is>
          <t xml:space="preserve"> </t>
        </is>
      </c>
    </row>
    <row r="4">
      <c r="A4" s="4" t="inlineStr">
        <is>
          <t>Leases, Right-of-Use Assets and Related Liabilities</t>
        </is>
      </c>
      <c r="B4" s="4" t="inlineStr">
        <is>
          <t>8. Leases, Right-of-Use Assets and Related Liabilities The Company is party to an operating lease contract for the Company’s office and research facility in Englewood, Colorado, which expires in January 2029, and an operating lease contract for additional office space in Albuquerque, New Mexico, which expires in 2025. These leases contain options to extend the leases, which management does not reasonably expect to exercise, so they are not included in the length of the terms.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 ​ ​ ​ ​ ​ ​ ​ ​ ​ Nine Months Ended September 30, ​ ​ 2023 2022 Other Information ​ ​ ​ Cash paid for amounts included in the measurement of lease liabilities: ​ ​ ​ Operating cash flows from finance leases ​ $ 22 ​ $ 29 ​ Operating cash flows from operating leases ​ $ 236 ​ $ 625 ​ Finance cash flows from finance leases ​ $ 2 ​ $ 2 ​ Right-of-use asset obtained in exchange for new operating lease liabilities ​ $ 199 ​ $ — ​ Weighted-average remaining lease term, finance lease (months) ​ 309 ​ 310 ​ Weighted-average remaining lease term, operating leases (months) ​ 65 ​ 61 ​ Weighted-average discount rate - finance leases (1) ​ 12 % 11 % Weighted-average discount rate - operating leases (1) ​ 6 % 5 % ​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3 (remaining) ​ $ 325 ​ $ 22 2024 ​ 386 ​ 30 2025 ​ 398 ​ 25 2026 ​ 367 ​ 25 2027 ​ 335 ​ 26 2028 and thereafter ​ 344 ​ 549 Total ​ 2,155 ​ 677 Less: amounts representing present value discounts ​ 258 ​ 450 Total lease liabilities ​ 1,897 ​ 227 Less: current portion ​ 521 ​ 28 Non-current portion ​ $ 1,376 ​ $ 199 ​</t>
        </is>
      </c>
    </row>
    <row r="5">
      <c r="A5" s="4" t="inlineStr">
        <is>
          <t>Leases, Right-of-Use Assets and Related Liabilities</t>
        </is>
      </c>
      <c r="B5" s="4" t="inlineStr">
        <is>
          <t>The Company is party to an operating lease contract for the Company’s office and research facility in Englewood, Colorado, which expires in January 2029, and an operating lease contract for additional office space in Albuquerque, New Mexico, which expires in 2025. These leases contain options to extend the leases, which management does not reasonably expect to exercise, so they are not included in the length of the terms.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 ​ ​ ​ ​ ​ ​ ​ ​ ​ Nine Months Ended September 30, ​ ​ 2023 2022 Other Information ​ ​ ​ Cash paid for amounts included in the measurement of lease liabilities: ​ ​ ​ Operating cash flows from finance leases ​ $ 22 ​ $ 29 ​ Operating cash flows from operating leases ​ $ 236 ​ $ 625 ​ Finance cash flows from finance leases ​ $ 2 ​ $ 2 ​ Right-of-use asset obtained in exchange for new operating lease liabilities ​ $ 199 ​ $ — ​ Weighted-average remaining lease term, finance lease (months) ​ 309 ​ 310 ​ Weighted-average remaining lease term, operating leases (months) ​ 65 ​ 61 ​ Weighted-average discount rate - finance leases (1) ​ 12 % 11 % Weighted-average discount rate - operating leases (1) ​ 6 % 5 % ​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3 (remaining) ​ $ 325 ​ $ 22 2024 ​ 386 ​ 30 2025 ​ 398 ​ 25 2026 ​ 367 ​ 25 2027 ​ 335 ​ 26 2028 and thereafter ​ 344 ​ 549 Total ​ 2,155 ​ 677 Less: amounts representing present value discounts ​ 258 ​ 450 Total lease liabilities ​ 1,897 ​ 227 Less: current portion ​ 521 ​ 28 Non-current portion ​ $ 1,376 ​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9. Inventories The following table sets forth the components of the Company’s inventory balances (in thousands) as of: ​ ​ ​ ​ ​ ​ ​ ​ ​ ​ September 30, 2023 December 31, 2022 Raw materials $ 126 $ 168 Finished goods ​ ​ ​ SAF, Isooctane, Isooctene and other ​ 1,175 ​ 1,581 Work in process ​ ​ Environmental attributes, net of allowance of ​ ​ 2,001 ​ ​ 4,193 Jet fuel ​ — ​ 51 Spare parts ​ 386 ​ 354 Total inventories ​ $ 3,688 ​ $ 6,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10. Property, Plant and Equipment The following table sets forth the Company’s property, plant and equipment by classification (in thousands) as of: ​ ​ ​ ​ ​ ​ ​ ​ ​ September 30, 2023 December 31, 2022 Land ​ $ 6,505 ​ $ 6,452 Plant facilities and infrastructure ​ 77,305 ​ 76,900 Machinery and equipment ​ 95,016 ​ 87,248 Furniture and office equipment ​ 2,828 ​ 2,977 Software ​ 2,374 ​ 2,217 Construction in progress ​ 137,231 ​ 81,019 Total property, plant and equipment ​ 321,259 ​ 256,813 Less: accumulated depreciation and amortization ​ (83,142) ​ (71,639) Property, plant and equipment, net ​ $ 238,117 ​ $ 185,174 ​ The Company recorded depreciation expenses of $5.2 million and $13.3 million for the three and nine months ended September 30, 2023, respectively, as compared with $1.3 million and $3.6 million for the same periods ended September 30, 2022. Construction in progress includes $33.8 million for Gevo, $13.5 million for the Agri-Energy segment (“Agri-Energy”) related to a fractionation and hydrocarbon skid, and $89.8 million for NZ1 at September 30, 2023. Construction in progress includes $25.9 million for Gevo, $11.4 million for Agri-Energy, $1.0 million for NW Iowa RNG and $42.7 million for NZ1 at December 31, 2022. Construction in progress is not subject to depreciation until the assets are placed into service. At September 30, 2023, construction in progress included accruals of $9.1 million. Borrow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11. Intangible Assets Identifiable intangible assets consist of patents, which management evaluates to determine whether they (i) support current products, (ii) support planned research and development, or (iii) prevent others from competing with Gevo’s products. ​ The following tables set forth the Company’s intangible assets by classification (in thousands) as of: ​ ​ ​ ​ ​ ​ ​ ​ ​ ​ ​ ​ ​ ​ September 30, 2023 ​ ​ ​ ​ ​ ​ Identifiable Weighted- ​ ​ Gross Carrying ​ Accumulated ​ Intangible ​ Average Useful Life ​ ​ Amount Amortization Assets, net (Years) Patents ​ $ 4,580 ​ $ (1,475) ​ $ 3,105 7.4 Defensive assets ​ 4,900 ​ (1,189) ​ 3,711 8.4 Intangible assets ​ $ 9,480 ​ $ (2,664) ​ $ 6,816 7.9 ​ ​ ​ ​ ​ ​ ​ ​ ​ ​ ​ ​ ​ ​ December 31, 2022 ​ ​ ​ ​ ​ ​ Identifiable Weighted- ​ ​ Gross Carrying ​ Accumulated ​ Intangible ​ Average Useful Life ​ ​ Amount ​ Amortization ​ Assets, Net ​ (Years) Patents ​ $ 4,580 ​ $ (1,039) ​ $ 3,541 7.4 Defensive assets ​ 4,900 ​ (750) ​ 4,150 8.4 Intangible assets ​ $ 9,480 ​ $ (1,789) ​ $ 7,691 7.9 ​ The Company recorded amortization expense of $0.3 million, $0.9 million, $0.4 million, and $1.0 million for the three and nine months ended September 30, 2023 and 2022, respectively. The following table details the estimated amortization of intangible assets as of September 30, 2023 (in thousands): ​ ​ ​ ​ ​ ​ ​ ​ ​ ​ ​ Year Ending December 31, Patents Defensive Assets Total 2023 (remaining) ​ $ 146 ​ $ 146 ​ $ 292 2024 ​ 582 ​ 586 ​ 1,168 2025 ​ 582 ​ 586 ​ 1,168 2026 ​ 582 ​ 586 ​ 1,168 2027 ​ 582 ​ 586 ​ 1,168 2028 and thereafter ​ 631 ​ 1,221 ​ 1,852 Total intangible assets ​ $ 3,105 ​ $ 3,711 ​ $ 6,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9 Months Ended</t>
        </is>
      </c>
    </row>
    <row r="2">
      <c r="B2" s="2" t="inlineStr">
        <is>
          <t>Sep. 30, 2023</t>
        </is>
      </c>
    </row>
    <row r="3">
      <c r="A3" s="3" t="inlineStr">
        <is>
          <t>Other Assets, Noncurrent [Abstract]</t>
        </is>
      </c>
      <c r="B3" s="4" t="inlineStr">
        <is>
          <t xml:space="preserve"> </t>
        </is>
      </c>
    </row>
    <row r="4">
      <c r="A4" s="4" t="inlineStr">
        <is>
          <t>Deposits and Other Assets</t>
        </is>
      </c>
      <c r="B4" s="4" t="inlineStr">
        <is>
          <t>12. Deposits and Other Assets The following table sets forth the components of the Company’s deposits and other assets (in thousands) as of: ​ ​ ​ ​ ​ ​ ​ ​ ​ September 30, 2023 December 31, 2022 Deposits (1) ​ $ 166 ​ $ 276 Prepaid feedstock (2) ​ 680 ​ 934 Equity interest (3) ​ 1,500 ​ 1,500 Exclusivity fees (4) ​ 583 ​ 2,522 Deposits receivable (5) ​ 695 ​ — Other assets, net (6) ​ 8,135 ​ 8,460 Total deposits and other assets ​ $ 11,759 ​ $ 13,692 (1) Deposits for services and products. (2) Prepaid feedstock fees, non-current, for the production of RNG. (3) The Company directly holds a 4.3% int 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This ownership interest is also pledged as collateral against two future obligations to Rock County Wind Fuel, LLC (“RCWF”), a Zero6 subsidiary, see Note 17, Commitments and Contingencies, for additional information. (4) Axens will provide certain alcohol-to-SAF technologies and services exclusively provided to the Company which may be offset against future license fees subject to the delivery of a process design package. (5) Reimbursable deposits with ZEDI for the design, development and construction of the wind and hydrogen power generation facilities for NZ1.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510</v>
      </c>
      <c r="C3" s="6" t="n">
        <v>237125</v>
      </c>
    </row>
    <row r="4">
      <c r="A4" s="4" t="inlineStr">
        <is>
          <t>Marketable securities</t>
        </is>
      </c>
      <c r="B4" s="4" t="inlineStr">
        <is>
          <t xml:space="preserve"> </t>
        </is>
      </c>
      <c r="C4" s="5" t="n">
        <v>167408</v>
      </c>
    </row>
    <row r="5">
      <c r="A5" s="4" t="inlineStr">
        <is>
          <t>Restricted cash</t>
        </is>
      </c>
      <c r="B5" s="5" t="n">
        <v>77759</v>
      </c>
      <c r="C5" s="5" t="n">
        <v>1032</v>
      </c>
    </row>
    <row r="6">
      <c r="A6" s="4" t="inlineStr">
        <is>
          <t>Trade accounts receivable, net</t>
        </is>
      </c>
      <c r="B6" s="5" t="n">
        <v>2242</v>
      </c>
      <c r="C6" s="5" t="n">
        <v>476</v>
      </c>
    </row>
    <row r="7">
      <c r="A7" s="4" t="inlineStr">
        <is>
          <t>Inventories</t>
        </is>
      </c>
      <c r="B7" s="5" t="n">
        <v>3688</v>
      </c>
      <c r="C7" s="5" t="n">
        <v>6347</v>
      </c>
    </row>
    <row r="8">
      <c r="A8" s="4" t="inlineStr">
        <is>
          <t>Prepaid expenses and other current assets</t>
        </is>
      </c>
      <c r="B8" s="5" t="n">
        <v>4032</v>
      </c>
      <c r="C8" s="5" t="n">
        <v>3034</v>
      </c>
    </row>
    <row r="9">
      <c r="A9" s="4" t="inlineStr">
        <is>
          <t>Total current assets</t>
        </is>
      </c>
      <c r="B9" s="5" t="n">
        <v>411231</v>
      </c>
      <c r="C9" s="5" t="n">
        <v>415422</v>
      </c>
    </row>
    <row r="10">
      <c r="A10" s="4" t="inlineStr">
        <is>
          <t>Property, plant and equipment, net</t>
        </is>
      </c>
      <c r="B10" s="5" t="n">
        <v>238117</v>
      </c>
      <c r="C10" s="5" t="n">
        <v>185174</v>
      </c>
    </row>
    <row r="11">
      <c r="A11" s="4" t="inlineStr">
        <is>
          <t>Restricted cash</t>
        </is>
      </c>
      <c r="B11" s="4" t="inlineStr">
        <is>
          <t xml:space="preserve"> </t>
        </is>
      </c>
      <c r="C11" s="5" t="n">
        <v>77219</v>
      </c>
    </row>
    <row r="12">
      <c r="A12" s="4" t="inlineStr">
        <is>
          <t>Operating right-of-use assets</t>
        </is>
      </c>
      <c r="B12" s="5" t="n">
        <v>1386</v>
      </c>
      <c r="C12" s="5" t="n">
        <v>1331</v>
      </c>
    </row>
    <row r="13">
      <c r="A13" s="4" t="inlineStr">
        <is>
          <t>Finance right-of-use assets</t>
        </is>
      </c>
      <c r="B13" s="5" t="n">
        <v>212</v>
      </c>
      <c r="C13" s="5" t="n">
        <v>219</v>
      </c>
    </row>
    <row r="14">
      <c r="A14" s="4" t="inlineStr">
        <is>
          <t>Intangible assets, net</t>
        </is>
      </c>
      <c r="B14" s="5" t="n">
        <v>6816</v>
      </c>
      <c r="C14" s="5" t="n">
        <v>7691</v>
      </c>
    </row>
    <row r="15">
      <c r="A15" s="4" t="inlineStr">
        <is>
          <t>Deposits and other assets</t>
        </is>
      </c>
      <c r="B15" s="5" t="n">
        <v>11759</v>
      </c>
      <c r="C15" s="5" t="n">
        <v>13692</v>
      </c>
    </row>
    <row r="16">
      <c r="A16" s="4" t="inlineStr">
        <is>
          <t>Total assets</t>
        </is>
      </c>
      <c r="B16" s="5" t="n">
        <v>669521</v>
      </c>
      <c r="C16" s="5" t="n">
        <v>700748</v>
      </c>
    </row>
    <row r="17">
      <c r="A17" s="3" t="inlineStr">
        <is>
          <t>Current liabilities</t>
        </is>
      </c>
      <c r="B17" s="4" t="inlineStr">
        <is>
          <t xml:space="preserve"> </t>
        </is>
      </c>
      <c r="C17" s="4" t="inlineStr">
        <is>
          <t xml:space="preserve"> </t>
        </is>
      </c>
    </row>
    <row r="18">
      <c r="A18" s="4" t="inlineStr">
        <is>
          <t>Accounts payable and accrued liabilities</t>
        </is>
      </c>
      <c r="B18" s="5" t="n">
        <v>27895</v>
      </c>
      <c r="C18" s="5" t="n">
        <v>24760</v>
      </c>
    </row>
    <row r="19">
      <c r="A19" s="4" t="inlineStr">
        <is>
          <t>Operating lease liabilities</t>
        </is>
      </c>
      <c r="B19" s="5" t="n">
        <v>521</v>
      </c>
      <c r="C19" s="5" t="n">
        <v>438</v>
      </c>
    </row>
    <row r="20">
      <c r="A20" s="4" t="inlineStr">
        <is>
          <t>Finance lease liabilities</t>
        </is>
      </c>
      <c r="B20" s="5" t="n">
        <v>28</v>
      </c>
      <c r="C20" s="5" t="n">
        <v>79</v>
      </c>
    </row>
    <row r="21">
      <c r="A21" s="4" t="inlineStr">
        <is>
          <t>Loans payable</t>
        </is>
      </c>
      <c r="B21" s="5" t="n">
        <v>137</v>
      </c>
      <c r="C21" s="5" t="n">
        <v>159</v>
      </c>
    </row>
    <row r="22">
      <c r="A22" s="4" t="inlineStr">
        <is>
          <t>2021 Bonds payable, net</t>
        </is>
      </c>
      <c r="B22" s="5" t="n">
        <v>67780</v>
      </c>
      <c r="C22" s="4" t="inlineStr">
        <is>
          <t xml:space="preserve"> </t>
        </is>
      </c>
    </row>
    <row r="23">
      <c r="A23" s="4" t="inlineStr">
        <is>
          <t>Total current liabilities</t>
        </is>
      </c>
      <c r="B23" s="5" t="n">
        <v>96361</v>
      </c>
      <c r="C23" s="5" t="n">
        <v>25436</v>
      </c>
    </row>
    <row r="24">
      <c r="A24" s="4" t="inlineStr">
        <is>
          <t>2021 Bonds payable, net</t>
        </is>
      </c>
      <c r="B24" s="4" t="inlineStr">
        <is>
          <t xml:space="preserve"> </t>
        </is>
      </c>
      <c r="C24" s="5" t="n">
        <v>67223</v>
      </c>
    </row>
    <row r="25">
      <c r="A25" s="4" t="inlineStr">
        <is>
          <t>Loans payable</t>
        </is>
      </c>
      <c r="B25" s="5" t="n">
        <v>54</v>
      </c>
      <c r="C25" s="5" t="n">
        <v>159</v>
      </c>
    </row>
    <row r="26">
      <c r="A26" s="4" t="inlineStr">
        <is>
          <t>Operating lease liabilities</t>
        </is>
      </c>
      <c r="B26" s="5" t="n">
        <v>1376</v>
      </c>
      <c r="C26" s="5" t="n">
        <v>1450</v>
      </c>
    </row>
    <row r="27">
      <c r="A27" s="4" t="inlineStr">
        <is>
          <t>Finance lease liabilities</t>
        </is>
      </c>
      <c r="B27" s="5" t="n">
        <v>199</v>
      </c>
      <c r="C27" s="5" t="n">
        <v>183</v>
      </c>
    </row>
    <row r="28">
      <c r="A28" s="4" t="inlineStr">
        <is>
          <t>Other liabilities</t>
        </is>
      </c>
      <c r="B28" s="4" t="inlineStr">
        <is>
          <t xml:space="preserve"> </t>
        </is>
      </c>
      <c r="C28" s="5" t="n">
        <v>820</v>
      </c>
    </row>
    <row r="29">
      <c r="A29" s="4" t="inlineStr">
        <is>
          <t>Total liabilities</t>
        </is>
      </c>
      <c r="B29" s="5" t="n">
        <v>97990</v>
      </c>
      <c r="C29" s="5" t="n">
        <v>95271</v>
      </c>
    </row>
    <row r="30">
      <c r="A30" s="3" t="inlineStr">
        <is>
          <t>Stockholders' Equity</t>
        </is>
      </c>
      <c r="B30" s="4" t="inlineStr">
        <is>
          <t xml:space="preserve"> </t>
        </is>
      </c>
      <c r="C30" s="4" t="inlineStr">
        <is>
          <t xml:space="preserve"> </t>
        </is>
      </c>
    </row>
    <row r="31">
      <c r="A31" s="4" t="inlineStr">
        <is>
          <t>Common stock, $0.01 par value per share; 500,000,000 shares authorized; 240,252,707 and 237,166,625 shares issued and outstanding at September 30, 2023, and December 31, 2022, respectively.</t>
        </is>
      </c>
      <c r="B31" s="5" t="n">
        <v>2403</v>
      </c>
      <c r="C31" s="5" t="n">
        <v>2372</v>
      </c>
    </row>
    <row r="32">
      <c r="A32" s="4" t="inlineStr">
        <is>
          <t>Additional paid-in capital</t>
        </is>
      </c>
      <c r="B32" s="5" t="n">
        <v>1272248</v>
      </c>
      <c r="C32" s="5" t="n">
        <v>1259527</v>
      </c>
    </row>
    <row r="33">
      <c r="A33" s="4" t="inlineStr">
        <is>
          <t>Accumulated other comprehensive loss</t>
        </is>
      </c>
      <c r="B33" s="4" t="inlineStr">
        <is>
          <t xml:space="preserve"> </t>
        </is>
      </c>
      <c r="C33" s="5" t="n">
        <v>-1040</v>
      </c>
    </row>
    <row r="34">
      <c r="A34" s="4" t="inlineStr">
        <is>
          <t>Accumulated deficit</t>
        </is>
      </c>
      <c r="B34" s="5" t="n">
        <v>-703120</v>
      </c>
      <c r="C34" s="5" t="n">
        <v>-655382</v>
      </c>
    </row>
    <row r="35">
      <c r="A35" s="4" t="inlineStr">
        <is>
          <t>Total stockholders' equity</t>
        </is>
      </c>
      <c r="B35" s="5" t="n">
        <v>571531</v>
      </c>
      <c r="C35" s="5" t="n">
        <v>605477</v>
      </c>
    </row>
    <row r="36">
      <c r="A36" s="4" t="inlineStr">
        <is>
          <t>Total liabilities and stockholders' equity</t>
        </is>
      </c>
      <c r="B36" s="6" t="n">
        <v>669521</v>
      </c>
      <c r="C36" s="6" t="n">
        <v>70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13. Accounts Payable and Accrued Liabilities The following table sets forth the components of the Company’s accounts payable and accrued liabilities in the Consolidated Balance Sheets (in thousands) as of: ​ ​ ​ ​ ​ ​ ​ ​ ​ September 30, 2023 December 31, 2022 Accounts payable ​ $ 9,610 ​ $ 5,009 Accrued liabilities ​ 13,086 ​ 12,594 Accrued payroll and related benefits ​ 5,197 ​ 5,105 Accrued sales and use tax ​ 2 ​ 2,052 Total accounts payable and accrued liabilities ​ $ 27,895 ​ $ 24,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4. Debt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2021 Bonds were issued under a Trust Indenture dated April 1, 2021 (the “Indenture”) between the Authority and Citibank, N.A. as trustee (the “Trustee”). The 2021 Bonds mature April 1, 2042. The bonds bear interest at 1.5% per annum during the Initial Term Rate Period (as defined in the Indenture), payable semi-annually on January 1 and July 1 of each year. The effective interest rate is 1.0%. The 2021 Bonds are supported by the $71.2 million Bond Letter of Credit; see Note 6, Restricted Cash. The Trustee can draw sufficient amounts on the Bond Letter of Credit to pay the principal and interest until the first mandatory tender date of April 1, 2024. The 2021 Bonds became callable and re-marketable on October 1, 2022. If the 2021 Bonds have not been called and re-marketed by the first mandatory tender date, the Trustee may draw on the Bond Letter of Credit to repay the 2021 Bonds in their entirety at the purchase price. As of September 30, 2023, no amounts have been drawn under the Bond Letter of Credit. The 2021 Bonds were issued at a premium of $0.8 million and debt issuance costs were $3.0 million. The bond debt is classified as current debt and is presented net of the premium and issuance costs, which are being amortized over the life of the 2021 Bonds using the interest method. As of September 30, 2023 and December 31, 2022, the premium balance and the debt issuance cost net of amortization were $0.2 million, $0.5 million, $0.4 million, and $1.3 million, respectively. Loans Payable In April 2020, the Company and Agri-Energy each entered into a loan agreement with Live Oak Banking Company, pursuant to which the Company and Agri-Energy obtained loans from the Small Business Administration’s Paycheck Protection Program (“SBA PPP”) totaling $1.0 million in the aggregate (the “SBA Loans”). In April 2021, the entire balance of $0.5 million of the Company’s and $0.1 million of Agri-Energy’s loans and accrued interest obtained through the SBA PPP were forgiven. The remaining SBA Loan for Agri-Energy totals $0.2 million, bears interest at 1.0% per annum and matures in April 2025. Monthly payments of $8,230, including interest, began on June 5, 2021, and are payable through April 2025. The summary of the Company’s debt is as follows (in thousands) as of: ​ ​ ​ ​ ​ ​ ​ ​ ​ ​ ​ ​ ​ ​ Interest Rate ​ Maturity Date September 30, 2023 December 31, 2022 2021 Bonds, net 1.5% April 2042 ​ $ 67,780 ​ $ 67,223 SBA Loans 1.0% April 2025 ​ 143 ​ 224 Equipment 4% to 5% December 2023 to December 2024 ​ 48 ​ 94 Total debt ​ ​ ​ 67,971 ​ 67,541 Less: current portion ​ ​ ​ (67,917) ​ (159) Non-current portion ​ ​ ​ $ 54 ​ $ 67,382 ​ Future payments for the Company’s debt are as follows (in thousands): ​ ​ ​ ​ ​ Year Ending December 31, Total Debt 2023 (remaining) ​ $ 32 2024 ​ 67,910 2025 ​ 29 Total debt ​ $ 67,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Equity [Abstract]</t>
        </is>
      </c>
      <c r="B3" s="4" t="inlineStr">
        <is>
          <t xml:space="preserve"> </t>
        </is>
      </c>
    </row>
    <row r="4">
      <c r="A4" s="4" t="inlineStr">
        <is>
          <t>Stock-Based Compensation</t>
        </is>
      </c>
      <c r="B4" s="4" t="inlineStr">
        <is>
          <t>15. Stock-Based Compensation Equity incentive plans The 2010 Plan provides for the grant of non-qualified stock options, incentive stock options, stock appreciation rights, restricted stock awards, restricted stock units and other equity awards to employees and directors of the Company. In May 2023, upon approval of the stockholders at the 2021 Annual Meeting of Stockholders, the 2010 Plan was amended and restated, which increased the number of shares of common stock reserved for issuance under the 2010 Plan to 37,980,074 shares. At September 30, 2023, 13,739,024 shares were available for future issuance under the 2010 Plan. Stock-based compensation expense The following table sets forth the Company’s stock-based compensation expense for the periods indicated (in thousands): ​ ​ ​ ​ ​ ​ ​ ​ ​ ​ ​ ​ ​ ​ ​ Three Months Ended September 30, ​ Nine Months Ended September 30, ​ ​ 2023 2022 ​ 2023 2022 Equity Classified Awards ​ ​ ​ ​ ​ Cost of production ​ $ 25 ​ $ 208 ​ $ 37 ​ $ 599 General and administrative ​ 4,239 ​ 3,910 ​ 11,480 ​ 10,992 Other ​ (132) ​ 243 ​ 1,235 ​ 1,034 Total equity classified awards ​ 4,132 ​ 4,361 ​ 12,752 ​ 12,625 Liability Classified Awards ​ ​ ​ ​ General and administrative ​ — ​ (267) ​ — ​ (460) Other ​ — ​ 126 ​ — ​ — Total liability classified awards ​ — ​ (141) ​ — ​ (460) Total stock-based compensation ​ $ 4,132 ​ $ 4,220 ​ $ 12,752 ​ $ 12,165 ​ Stock option award activity ​ ​ ​ ​ ​ ​ ​ ​ ​ ​ ​ ​ ​ ​ ​ ​ ​ Weighted- ​ ​ ​ ​ ​ ​ ​ ​ ​ Average ​ ​ ​ ​ ​ ​ ​ Weighted- ​ Remaining ​ ​ ​ ​ ​ ​ ​ Average ​ Contractual ​ Aggregate ​ ​ Number of ​ Exercise ​ Term ​ Intrinsic ​ ​ Options Price (1) (years) Value Options outstanding at December 31, 2022 5,945,321 ​ $ 4.65 ​ ​ 9.1 $ — Granted 3,178,148 ​ $ 1.69 ​ $ — Canceled or forfeited (769,529) ​ $ 3.79 ​ $ — Exercised — ​ $ — ​ $ — Options outstanding at September 30, 2023 8,353,940 ​ $ 3.61 ​ 8.7 ​ $ — Options vested and expected to vest at September 30, 2023 3,332,229 ​ $ 4.86 ​ 7.2 ​ $ — (1) The exercise price of options outstanding range from $1.59 to $876.00 as of September 30, 2023 . The higher end of the range is due to the impact of several reverse stock splits during the years 2015 to 2018. As of September 30, 2023 , Restricted stock ​ ​ ​ ​ ​ ​ ​ ​ ​ Weighted- ​ ​ ​ ​ Average ​ ​ Number of ​ Grant-Date ​ ​ Shares ​ Fair Value Outstanding at December 31, 2022 5,254,457 ​ $ 3.94 Granted 3,897,010 ​ $ 1.47 Vested and issued (2,404,742) ​ $ 4.08 Canceled or forfeited (823,428) ​ $ 3.44 Non-vested at September 30, 2023 5,923,297 ​ $ — ​ As of September 30, 2023, the total unrecognized compensation expense, net of forfeitures, relating to restricted stock awards was $12.3 million, which is expected to be expensed over the remaining weighted-average recognition period of approximately 2.0 years. As of September 30, 2023, there are no liability-classified restricted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The Company has incurred operating losses since inception; therefore, no provision for income taxes was recorded and all related deferred tax assets are fully reserved. We continue to assess the impact of a deferred tax asset as it relates to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Matters Indemnifications ,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Fuel Supply Commitment. PRAJ Commitment. Zero6 Commitments. ​ Additionally, the Company’s investment in Zero6, see Note 12 above, is pledged separately as collateral for two commitments for the purchase of wind electricity for the Luverne Facility, as well as the purchase of 100% of RCWF’s renewable energy credits. Gevo has a commitment to purchase all of RCWF’s electricity. The portion not used by the Luverne Facility is charged to the Company at a lower price. The estimated commitments as of September 30, 2023, and thereafter are shown below (in thousands): ​ ​ ​ ​ ​ ​ ​ ​ ​ ​ ​ ​ ​ ​ ​ ​ ​ ​ ​ ​ ​ ​ ​ ​ ​ December 31, ​ ​ ​ ​ ​ ​ ​ ​ ​ ​ ​ ​ ​ ​ ​ ​ ​ 2028 and ​ ​ ​ ​ 2023 (remaining) 2024 2025 2026 2027 thereafter Total Fuel Supply Payments ​ $ 550 ​ $ 3,904 ​ $ 1,702 ​ $ 1,718 ​ $ 2,060 ​ $ 28,263 ​ $ 38,197 Zero6 Commitment ​ 4,386 ​ 24,453 ​ 6,670 ​ — ​ — ​ — ​ 35,509 PRAJ Commitment ​ 953 ​ 558 ​ — ​ — ​ — ​ — ​ 1,511 Renewable Energy Credits ​ 36 ​ 144 ​ 144 ​ 145 ​ 144 ​ 1,779 ​ 2,392 Electricity Above Use (Est.) ​ 129 ​ 522 ​ 534 ​ 545 ​ 557 ​ 7,926 ​ 10,213 Total ​ $ 6,054 ​ $ 29,581 ​ $ 9,050 ​ $ 2,408 ​ $ 2,761 ​ $ 37,968 ​ $ 87,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8.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September 30, 2023, and December 31, 2022 are as follows (in thousands): ​ ​ ​ ​ ​ ​ ​ ​ ​ ​ ​ ​ ​ ​ ​ ​ ​ ​ Fair Value Measurements at September 30, 2023 ​ ​ ​ ​ ​ Quoted ​ ​ ​ ​ ​ ​ ​ ​ ​ ​ ​ Prices in ​ ​ ​ ​ ​ ​ ​ ​ ​ ​ ​ Active ​ Significant ​ ​ ​ ​ ​ ​ ​ ​ Markets for ​ Other ​ Significant ​ ​ Fair Value at ​ Identical ​ Observable ​ Unobservable ​ ​ September 30, ​ Assets ​ Inputs ​ Inputs ​ 2023 (Level 1) (Level 2) (Level 3) Cash and cash equivalents (1) ​ $ 323,510 ​ $ 323,510 ​ $ — ​ $ — ​ ​ ​ ​ ​ ​ ​ ​ ​ ​ ​ ​ ​ ​ ​ ​ ​ ​ ​ Fair Value Measurements at December 31, 2022 ​ ​ ​ ​ ​ Quoted ​ ​ ​ ​ ​ ​ ​ ​ ​ ​ ​ Prices in ​ ​ ​ ​ ​ ​ ​ ​ ​ ​ ​ Active ​ Significant ​ ​ ​ ​ ​ ​ ​ ​ Markets for ​ Other ​ Significant ​ ​ Fair Value at ​ Identical ​ Observable ​ Unobservable ​ ​ December 31, ​ Assets ​ Inputs ​ Inputs ​ 2022 (Level 1) (Level 2) (Level 3) Cash and cash equivalents (1) ​ $ 237,125 ​ $ 237,125 ​ $ — ​ $ — Marketable securities $ 167,408 ​ $ 167,408 ​ $ — ​ $ — (1) Cash and cash equivalents includes $308.2 million and $200.7 million invested in U.S. government money market funds as of September 30, 2023 and December 31, 2022, respectively. The Company had no transfers of assets or liabilities between fair value hierarchy levels between December 31, 2022, and September 30, 2023. For the 2021 Bonds, the fair values are estimated using the Black-Derman-Toy interest rate lattice framework. The effective maturity of the 2021 Bonds was assumed to be April 1, 2024 ( three years ​ ​ ​ ​ ​ ​ ​ ​ ​ Carrying Estimated ​ ​ Value ​ Fair Value 2021 Bonds ​ $ 67,780 ​ $ 66,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9. Stockholders’ Equity Share Issuances In February 2018, the Company commenced an at-the-market offering program, which allows it to sell and issue shares of its common stock from time to time. In 2021, the at-the-market offering program was amended to provide a total capacity of $500.0 million. As of September 30, 2023, the Company has remaining capacity to issue up to approximately $360.6 million of common stock under the at-the-market offering program. In June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Stock Repurchase Program On May 30, 2023, the Company authorized a stock repurchase program, under which it may repurchase up to $25 million of its common stock. The primary goal of the repurchase program is to allow the Company to opportunistically repurchase shares, while maintaining the Company’s ability to fund its development projects. Under the stock repurchase program, the Company may repurchase shares from time to time in the open market or through privately negotiated transactions. The timing, volume and nature of stock repurchases, if any, will be in the Company’s sole discretion and will be dependent on market conditions, applicable securities laws, and other factors. The stock repurchase program may be suspended or discontinued at any time by the Company and does not have an expiration date. The Company did not repurchase any shares of common stock under the stock repurchase program during the three and nine months ended September 30, 2023.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permanent equity because they are freestanding financial instruments that are legally detachable and separately exercisable from the shares of common stock with which they were issued, are immediately exercisable and will expire five years five years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On February 17, 2022, the remaining Series K warrants expired with 7,126 unexercised warrants. 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September 30, ​ Issuance September 30, September 30, ​ Date Date 2023 Date 2023 2023 Series 2020-A Warrants (1) 7/6/2020 7/6/2025 ​ $ 0.60 30,000,000 29,914,069 85,931 Series 2022-A Warrants (1) 6/8/2022 6/7/2027 ​ $ 4.37 33,333,336 — 33,333,336 Total Warrants ​ ​ ​ ​ ​ ​ ​ 63,333,336 29,914,069 33,419,267 (1) Equity-classified warrants. During the nine months ended September 30,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20. Variable Interest Entities The Company has entered into agreements with various SPEs to facilitate the development and construction of facilities to provide carbon neutral power to NZ1. These SPEs are structured as a limited liability companies. Consolidated VIEs During September 2022 and February 2023, the Company entered into agreements with ZEDI, a national clean energy expert that provides expertise in capital management, development, engineering, and asset management, to develop and construct facilities to provide carbon neutral power to NZ1 via the two Project LLCs: KCWF and DRH, respectively. Each Project LLC is currently funded via advances for certain long lead equipment items from Gevo. The Company has made certain refundable project advances to the Project LLCs, to induce to design and construct the power generation, transmission and distribution facilities that will serve NZ1. Each Project LLC is a VIE, and the Company holds a variable interest in each Project LLC, for which the Company is the primary beneficiary. The Project LLCs are a VIE because their equity is insufficient to maintain its on-going collateral requirements without additional financial support from the Company. The Company is the primary beneficiary of the VIEs, and the VIEs are required to be consolidated on the Consolidated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As the primary beneficiary of these VIEs, the VIEs’ assets, liabilities, and results of operations are included in the Company’s consolidated financial statements as of, and for the nine months ended, September 30, 2023. The following table summarizes the carrying amount of the VIEs’ assets and liabilities included in the Company’s Consolidated Balance Sheets at September 30, 2023 and December 31, 2022 (in thousands): ​ ​ ​ ​ ​ ​ ​ ​ ​ September 30, 2023 December 31, 2022 Assets ​ ​ ​ ​ ​ ​ Current assets ​ ​ ​ ​ ​ ​ Cash and cash equivalents ​ $ 15 ​ $ — Total current assets ​ 15 ​ ​ — Property, plant and equipment, net ​ 33,944 ​ ​ 8,302 Total assets ​ $ 33,959 ​ $ 8,302 Liabilities ​ ​ ​ ​ ​ ​ Current liabilities ​ ​ ​ ​ ​ Accounts payable and accrued liabilities ​ $ 6,674 ​ $ — Total current liabilities ​ 6,674 ​ ​ — Total liabilities ​ $ 6,674 ​ $ — ​ All assets in the above table can only be used to settle obligations of the consolidated VIE to which the respective assets relate. Liabilities are nonrecourse obligations. Amounts presented in the table above are adjusted for intercompany eli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21.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the purpose of making operating decisions, allocating resources, and evaluating financial performance. As such, management has determined that the Company has organized its operations and activities into three reportable segments: (i) Gevo segment; (ii) Agri-Energy segment; and (iii) Renewable Natural Gas segment. Transactions between segments are eliminated in consolidation. Gevo segment Agri-Energy segment Renewable Natural Gas segment ​ ​ ​ ​ ​ ​ ​ ​ ​ ​ ​ ​ ​ ​ ​ ​ Three Months Ended September 30, 2023 ​ ​ ​ ​ ​ Renewable ​ ​ (in thousands) ​ Gevo ​ Agri-Energy ​ Natural Gas ​ Consolidated Revenues ​ $ 11 ​ $ — ​ $ 4,517 ​ $ 4,528 Loss from operations ​ $ (17,382) ​ $ (3,114) ​ $ (230) ​ $ (20,726) Acquisitions of property, plant, and equipment ​ $ 18,997 ​ $ 217 ​ $ 1,670 ​ $ 20,884 ​ ​ ​ ​ ​ ​ ​ ​ ​ ​ ​ ​ ​ ​ ​ ​ Three Months Ended September 30, 2022 ​ ​ ​ ​ ​ ​ ​ ​ Renewable ​ ​ ​ ​ Gevo Agri-Energy Natural Gas Consolidated Revenues ​ $ — ​ $ — ​ $ 309 ​ $ 309 Loss from operations ​ $ (15,480) ​ $ (27,948) ​ $ (498) ​ $ (43,926) Acquisitions of patents, property, plant, and equipment ​ $ 20,016 ​ $ 4,351 ​ $ 6,305 ​ $ 30,672 ​ ​ ​ ​ ​ ​ ​ ​ ​ ​ ​ ​ ​ ​ ​ ​ ​ Nine Months Ended September 30, 2023 ​ ​ ​ ​ ​ Renewable ​ ​ ​ ​ Gevo ​ Agri-Energy ​ Natural Gas ​ Consolidated Revenues ​ $ 1,729 ​ $ — ​ $ 11,097 ​ $ 12,826 Loss from operations ​ $ (47,284) ​ $ (9,503) ​ $ (3,711) ​ $ (60,498) Acquisitions of property, plant, and equipment ​ $ 55,044 ​ $ 240 ​ $ 6,129 ​ $ 61,413 ​ ​ ​ ​ ​ ​ ​ ​ ​ ​ ​ ​ ​ ​ ​ ​ Nine Months Ended September 30, 2022 ​ ​ ​ ​ ​ ​ ​ ​ Renewable ​ ​ ​ ​ Gevo Agri-Energy Natural Gas Consolidated Revenues ​ $ 81 ​ $ 240 ​ $ 309 ​ $ 630 Loss from operations ​ $ (40,629) ​ $ (34,869) ​ $ (498) ​ $ (75,996) Acquisitions of patents, property, plant, and equipment ​ $ 39,283 ​ $ 3,905 ​ $ 33,649 ​ $ 76,837 ​ ​ ​ ​ ​ ​ ​ ​ ​ ​ ​ ​ ​ ​ ​ ​ September 30, 2023 ​ ​ ​ ​ ​ ​ ​ ​ Renewable ​ ​ ​ ​ Gevo Agri-Energy Natural Gas Consolidated Total assets ​ $ 538,547 ​ $ 29,397 ​ $ 101,577 ​ $ 669,521 ​ ​ ​ ​ ​ ​ ​ ​ ​ ​ ​ ​ ​ ​ ​ ​ December 31, 2022 ​ ​ ​ ​ ​ ​ ​ ​ Renewable ​ ​ ​ ​ Gevo Agri-Energy Natural Gas Consolidated Total assets ​ $ 573,057 ​ $ 34,440 ​ $ 93,251 ​ $ 700,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nine months ended, September 30, 2023,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2 . </t>
        </is>
      </c>
    </row>
    <row r="5">
      <c r="A5" s="4" t="inlineStr">
        <is>
          <t>Variable Interest Entities</t>
        </is>
      </c>
      <c r="B5" s="4" t="inlineStr">
        <is>
          <t>Variable Interest Entitie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0 below for further information.</t>
        </is>
      </c>
    </row>
    <row r="6">
      <c r="A6" s="4" t="inlineStr">
        <is>
          <t>Prior Period Financial Statement Immaterial Adjustment</t>
        </is>
      </c>
      <c r="B6" s="4" t="inlineStr">
        <is>
          <t>Prior Period Financial Statement Immaterial Adjustment. Consolidations A summary of the impact of the adjustment on the Consolidated Balance Sheets for each of the periods ended December 31, 2022, March 31, 2023, and June 30, 2023, respectively, is as follows: an increase to property, plant, and equipment of $8.3 million, $19.0 million, and $19.7 million, and a corresponding decrease in deposits and other assets of $8.3 million, $19.0 million, and $19.7 million. For the period ended March 31, 2023, a summary of the impact of the adjustment on the Consolidated Balance Sheets is as follows: an increase in trade accounts receivable, net, of $0.1 million and an increase is accounts payable and accrued liabilities of $0.1 million. For the period ended June 30, 2023, a summary of the impact of the adjustment on the Consolidated Balance Sheets is as follows: a decrease in accounts payable and accrued liabilities of $0.3 million and a corresponding decrease to deposits and other assets Additionally, the following immaterial adjustments were made to the consolidated statements of cash flows associated with the above changes for each of the periods ended September 30, 2022, December 31, 2022, March 31, 2023, and June 30, 2023, respectively, as follows: a decrease in the net cash used in operating activities of $8.3 million, $8.3 million, $10.7 million, and $11.4 million, and a corresponding decrease net cash provided</t>
        </is>
      </c>
    </row>
    <row r="7">
      <c r="A7" s="4" t="inlineStr">
        <is>
          <t>Reclassifications</t>
        </is>
      </c>
      <c r="B7" s="4" t="inlineStr">
        <is>
          <t>Reclassifications. ​ Significant Accounting Policies ​ Variable Interest Entitie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0 below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40252707</v>
      </c>
      <c r="C5" s="5" t="n">
        <v>237166625</v>
      </c>
    </row>
    <row r="6">
      <c r="A6" s="4" t="inlineStr">
        <is>
          <t>Common stock, shares outstanding (in shares)</t>
        </is>
      </c>
      <c r="B6" s="5" t="n">
        <v>240252707</v>
      </c>
      <c r="C6" s="5" t="n">
        <v>23716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from Contracts with Customers and Other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displays the Company’s revenue by major source based on product type (in thousands): ​ ​ ​ ​ ​ ​ ​ ​ ​ ​ ​ ​ ​ ​ ​ Three Months Ended September 30, ​ Nine Months Ended September 30, Major Goods/Service Line ​ 2023 2022 ​ 2023 2022 Renewable natural gas commodity ​ $ 187 ​ $ 309 ​ $ 457 ​ $ 309 Environmental attribute revenue ​ ​ 4,330 ​ ​ — ​ ​ 10,640 ​ ​ — Licensing and development revenue ​ — ​ — ​ 1,300 ​ — Other hydrocarbon revenue - ethanol, isooctane, IBA ​ ​ 11 ​ ​ — ​ ​ 429 ​ ​ 321 Total operating revenue ​ $ 4,528 ​ $ 309 ​ $ 12,826 ​ $ 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 ​ ​ ​ ​ ​ ​ ​ ​ ​ ​ ​ ​ ​ ​ Three Months Ended September 30, ​ Nine Months Ended September 30, ​ ​ 2023 2022 ​ 2023 2022 Net loss ​ $ (15,700) ​ $ (43,786) ​ $ (47,738) ​ $ (72,620) Basic weighted-average shares outstanding ​ 239,537,811 ​ 236,649,805 ​ 238,100,986 ​ 216,255,710 Net loss per share - basic and diluted ​ $ (0.07) ​ $ (0.19) ​ $ (0.20) ​ $ (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Marketable Securities</t>
        </is>
      </c>
      <c r="B4" s="4" t="inlineStr">
        <is>
          <t>The Company’s investments in marketable securities are stated at fair value and are available for sale. During the nine months ended September 30, 2023, all remaining investments in marketable securities matured with no realized gain or loss. The following table summarizes the Company’s investments in marketable securities (in thousands) as of: ​ ​ ​ ​ ​ ​ ​ ​ ​ ​ ​ ​ ​ December 31, 2022 ​ Amortized Gross ​ ​ ​ ​ Cost ​ Unrealized ​ ​ ​ ​ ​ Basis ​ Losses ​ Fair Value Marketable securities (current) ​ ​ ​ U.S. Treasury notes ​ $ 56,418 ​ $ (344) ​ $ 56,074 U.S. Government-sponsored enterprise securities ​ 112,030 ​ (696) ​ 111,334 Total marketable securities (current) ​ $ 168,448 ​ $ (1,040) ​ $ 167,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The following table sets forth the components of the Company’s prepaid expenses and other current assets (in thousands) as of: ​ ​ ​ ​ ​ ​ ​ ​ ​ ​ September 30, 2023 December 31, 2022 Prepaid insurance ​ $ 693 ​ $ 911 Interest receivable ​ 1,396 ​ 514 Prepaid feedstock ​ 1,105 ​ 1,097 Other current assets ​ 838 ​ 512 Total prepaid expenses and other current assets ​ $ 4,032 ​ $ 3,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The following tables present the (i) other quantitative information and (ii) future minimum payments under non-cancelable financing and operating leases as they relate to the Company’s leases (in thousands, except for weighted averages): ​ ​ ​ ​ ​ ​ ​ ​ ​ ​ Nine Months Ended September 30, ​ ​ 2023 2022 Other Information ​ ​ ​ Cash paid for amounts included in the measurement of lease liabilities: ​ ​ ​ Operating cash flows from finance leases ​ $ 22 ​ $ 29 ​ Operating cash flows from operating leases ​ $ 236 ​ $ 625 ​ Finance cash flows from finance leases ​ $ 2 ​ $ 2 ​ Right-of-use asset obtained in exchange for new operating lease liabilities ​ $ 199 ​ $ — ​ Weighted-average remaining lease term, finance lease (months) ​ 309 ​ 310 ​ Weighted-average remaining lease term, operating leases (months) ​ 65 ​ 61 ​ Weighted-average discount rate - finance leases (1) ​ 12 % 11 % Weighted-average discount rate - operating leases (1) ​ 6 % 5 % ​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Schedule of Operating Lease, Liability, Fiscal Year Maturity</t>
        </is>
      </c>
      <c r="B5" s="4" t="inlineStr">
        <is>
          <t>​ ​ ​ ​ ​ ​ ​ ​ Year Ending December 31, Operating Leases Finance Leases 2023 (remaining) ​ $ 325 ​ $ 22 2024 ​ 386 ​ 30 2025 ​ 398 ​ 25 2026 ​ 367 ​ 25 2027 ​ 335 ​ 26 2028 and thereafter ​ 344 ​ 549 Total ​ 2,155 ​ 677 Less: amounts representing present value discounts ​ 258 ​ 450 Total lease liabilities ​ 1,897 ​ 227 Less: current portion ​ 521 ​ 28 Non-current portion ​ $ 1,376 ​ $ 199 ​</t>
        </is>
      </c>
    </row>
    <row r="6">
      <c r="A6" s="4" t="inlineStr">
        <is>
          <t>Schedule of Finance Lease, Liability, Fiscal Year Maturity</t>
        </is>
      </c>
      <c r="B6" s="4" t="inlineStr">
        <is>
          <t>​ ​ ​ ​ ​ ​ ​ ​ Year Ending December 31, Operating Leases Finance Leases 2023 (remaining) ​ $ 325 ​ $ 22 2024 ​ 386 ​ 30 2025 ​ 398 ​ 25 2026 ​ 367 ​ 25 2027 ​ 335 ​ 26 2028 and thereafter ​ 344 ​ 549 Total ​ 2,155 ​ 677 Less: amounts representing present value discounts ​ 258 ​ 450 Total lease liabilities ​ 1,897 ​ 227 Less: current portion ​ 521 ​ 28 Non-current portion ​ $ 1,376 ​ $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The following table sets forth the components of the Company’s inventory balances (in thousands) as of: ​ ​ ​ ​ ​ ​ ​ ​ ​ ​ September 30, 2023 December 31, 2022 Raw materials $ 126 $ 168 Finished goods ​ ​ ​ SAF, Isooctane, Isooctene and other ​ 1,175 ​ 1,581 Work in process ​ ​ Environmental attributes, net of allowance of ​ ​ 2,001 ​ ​ 4,193 Jet fuel ​ — ​ 51 Spare parts ​ 386 ​ 354 Total inventories ​ $ 3,688 ​ $ 6,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The following table sets forth the Company’s property, plant and equipment by classification (in thousands) as of: ​ ​ ​ ​ ​ ​ ​ ​ ​ September 30, 2023 December 31, 2022 Land ​ $ 6,505 ​ $ 6,452 Plant facilities and infrastructure ​ 77,305 ​ 76,900 Machinery and equipment ​ 95,016 ​ 87,248 Furniture and office equipment ​ 2,828 ​ 2,977 Software ​ 2,374 ​ 2,217 Construction in progress ​ 137,231 ​ 81,019 Total property, plant and equipment ​ 321,259 ​ 256,813 Less: accumulated depreciation and amortization ​ (83,142) ​ (71,639) Property, plant and equipment, net ​ $ 238,117 ​ $ 185,1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The following tables set forth the Company’s intangible assets by classification (in thousands) as of: ​ ​ ​ ​ ​ ​ ​ ​ ​ ​ ​ ​ ​ ​ September 30, 2023 ​ ​ ​ ​ ​ ​ Identifiable Weighted- ​ ​ Gross Carrying ​ Accumulated ​ Intangible ​ Average Useful Life ​ ​ Amount Amortization Assets, net (Years) Patents ​ $ 4,580 ​ $ (1,475) ​ $ 3,105 7.4 Defensive assets ​ 4,900 ​ (1,189) ​ 3,711 8.4 Intangible assets ​ $ 9,480 ​ $ (2,664) ​ $ 6,816 7.9 ​ ​ ​ ​ ​ ​ ​ ​ ​ ​ ​ ​ ​ ​ December 31, 2022 ​ ​ ​ ​ ​ ​ Identifiable Weighted- ​ ​ Gross Carrying ​ Accumulated ​ Intangible ​ Average Useful Life ​ ​ Amount ​ Amortization ​ Assets, Net ​ (Years) Patents ​ $ 4,580 ​ $ (1,039) ​ $ 3,541 7.4 Defensive assets ​ 4,900 ​ (750) ​ 4,150 8.4 Intangible assets ​ $ 9,480 ​ $ (1,789) ​ $ 7,691 7.9</t>
        </is>
      </c>
    </row>
    <row r="5">
      <c r="A5" s="4" t="inlineStr">
        <is>
          <t>Schedule of Estimated Net Amortization of Identifiable Intangible Assets</t>
        </is>
      </c>
      <c r="B5" s="4" t="inlineStr">
        <is>
          <t>The following table details the estimated amortization of intangible assets as of September 30, 2023 (in thousands): ​ ​ ​ ​ ​ ​ ​ ​ ​ ​ ​ Year Ending December 31, Patents Defensive Assets Total 2023 (remaining) ​ $ 146 ​ $ 146 ​ $ 292 2024 ​ 582 ​ 586 ​ 1,168 2025 ​ 582 ​ 586 ​ 1,168 2026 ​ 582 ​ 586 ​ 1,168 2027 ​ 582 ​ 586 ​ 1,168 2028 and thereafter ​ 631 ​ 1,221 ​ 1,852 Total intangible assets ​ $ 3,105 ​ $ 3,711 ​ $ 6,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and Other Assets (Tables)</t>
        </is>
      </c>
      <c r="B1" s="2" t="inlineStr">
        <is>
          <t>9 Months Ended</t>
        </is>
      </c>
    </row>
    <row r="2">
      <c r="B2" s="2" t="inlineStr">
        <is>
          <t>Sep. 30, 2023</t>
        </is>
      </c>
    </row>
    <row r="3">
      <c r="A3" s="3" t="inlineStr">
        <is>
          <t>Other Assets, Noncurrent [Abstract]</t>
        </is>
      </c>
      <c r="B3" s="4" t="inlineStr">
        <is>
          <t xml:space="preserve"> </t>
        </is>
      </c>
    </row>
    <row r="4">
      <c r="A4" s="4" t="inlineStr">
        <is>
          <t>Schedule of Deposits and Other Assets</t>
        </is>
      </c>
      <c r="B4" s="4" t="inlineStr">
        <is>
          <t>The following table sets forth the components of the Company’s deposits and other assets (in thousands) as of: ​ ​ ​ ​ ​ ​ ​ ​ ​ September 30, 2023 December 31, 2022 Deposits (1) ​ $ 166 ​ $ 276 Prepaid feedstock (2) ​ 680 ​ 934 Equity interest (3) ​ 1,500 ​ 1,500 Exclusivity fees (4) ​ 583 ​ 2,522 Deposits receivable (5) ​ 695 ​ — Other assets, net (6) ​ 8,135 ​ 8,460 Total deposits and other assets ​ $ 11,759 ​ $ 13,692 (1) Deposits for services and products. (2) Prepaid feedstock fees, non-current, for the production of RNG. (3) The Company directly holds a 4.3% int 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This ownership interest is also pledged as collateral against two future obligations to Rock County Wind Fuel, LLC (“RCWF”), a Zero6 subsidiary, see Note 17, Commitments and Contingencies, for additional information. (4) Axens will provide certain alcohol-to-SAF technologies and services exclusively provided to the Company which may be offset against future license fees subject to the delivery of a process design package. (5) Reimbursable deposits with ZEDI for the design, development and construction of the wind and hydrogen power generation facilities for NZ1.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The following table sets forth the components of the Company’s accounts payable and accrued liabilities in the Consolidated Balance Sheets (in thousands) as of: ​ ​ ​ ​ ​ ​ ​ ​ ​ September 30, 2023 December 31, 2022 Accounts payable ​ $ 9,610 ​ $ 5,009 Accrued liabilities ​ 13,086 ​ 12,594 Accrued payroll and related benefits ​ 5,197 ​ 5,105 Accrued sales and use tax ​ 2 ​ 2,052 Total accounts payable and accrued liabilities ​ $ 27,895 ​ $ 24,7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nd cost of goods sold</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528</v>
      </c>
      <c r="C4" s="6" t="n">
        <v>309</v>
      </c>
      <c r="D4" s="6" t="n">
        <v>12826</v>
      </c>
      <c r="E4" s="6" t="n">
        <v>6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ion</t>
        </is>
      </c>
      <c r="B6" s="5" t="n">
        <v>2480</v>
      </c>
      <c r="C6" s="5" t="n">
        <v>575</v>
      </c>
      <c r="D6" s="5" t="n">
        <v>8836</v>
      </c>
      <c r="E6" s="5" t="n">
        <v>5499</v>
      </c>
    </row>
    <row r="7">
      <c r="A7" s="4" t="inlineStr">
        <is>
          <t>Depreciation and amortization</t>
        </is>
      </c>
      <c r="B7" s="5" t="n">
        <v>4994</v>
      </c>
      <c r="C7" s="5" t="n">
        <v>1657</v>
      </c>
      <c r="D7" s="5" t="n">
        <v>14323</v>
      </c>
      <c r="E7" s="5" t="n">
        <v>4573</v>
      </c>
    </row>
    <row r="8">
      <c r="A8" s="4" t="inlineStr">
        <is>
          <t>Research and development expense</t>
        </is>
      </c>
      <c r="B8" s="5" t="n">
        <v>1558</v>
      </c>
      <c r="C8" s="5" t="n">
        <v>1562</v>
      </c>
      <c r="D8" s="5" t="n">
        <v>4716</v>
      </c>
      <c r="E8" s="5" t="n">
        <v>4720</v>
      </c>
    </row>
    <row r="9">
      <c r="A9" s="4" t="inlineStr">
        <is>
          <t>General and administrative expense</t>
        </is>
      </c>
      <c r="B9" s="5" t="n">
        <v>10522</v>
      </c>
      <c r="C9" s="5" t="n">
        <v>11144</v>
      </c>
      <c r="D9" s="5" t="n">
        <v>31891</v>
      </c>
      <c r="E9" s="5" t="n">
        <v>29205</v>
      </c>
    </row>
    <row r="10">
      <c r="A10" s="4" t="inlineStr">
        <is>
          <t>Project development costs</t>
        </is>
      </c>
      <c r="B10" s="5" t="n">
        <v>4789</v>
      </c>
      <c r="C10" s="5" t="n">
        <v>2218</v>
      </c>
      <c r="D10" s="5" t="n">
        <v>10635</v>
      </c>
      <c r="E10" s="5" t="n">
        <v>5550</v>
      </c>
    </row>
    <row r="11">
      <c r="A11" s="4" t="inlineStr">
        <is>
          <t>Facility idling costs</t>
        </is>
      </c>
      <c r="B11" s="5" t="n">
        <v>911</v>
      </c>
      <c r="C11" s="5" t="n">
        <v>2330</v>
      </c>
      <c r="D11" s="5" t="n">
        <v>2923</v>
      </c>
      <c r="E11" s="5" t="n">
        <v>2330</v>
      </c>
    </row>
    <row r="12">
      <c r="A12" s="4" t="inlineStr">
        <is>
          <t>Impairment loss</t>
        </is>
      </c>
      <c r="B12" s="5" t="n">
        <v>0</v>
      </c>
      <c r="C12" s="5" t="n">
        <v>24749</v>
      </c>
      <c r="D12" s="5" t="n">
        <v>0</v>
      </c>
      <c r="E12" s="5" t="n">
        <v>24749</v>
      </c>
    </row>
    <row r="13">
      <c r="A13" s="4" t="inlineStr">
        <is>
          <t>Total operating expenses</t>
        </is>
      </c>
      <c r="B13" s="5" t="n">
        <v>25254</v>
      </c>
      <c r="C13" s="5" t="n">
        <v>44235</v>
      </c>
      <c r="D13" s="5" t="n">
        <v>73324</v>
      </c>
      <c r="E13" s="5" t="n">
        <v>76626</v>
      </c>
    </row>
    <row r="14">
      <c r="A14" s="4" t="inlineStr">
        <is>
          <t>Loss from operations</t>
        </is>
      </c>
      <c r="B14" s="5" t="n">
        <v>-20726</v>
      </c>
      <c r="C14" s="5" t="n">
        <v>-43926</v>
      </c>
      <c r="D14" s="5" t="n">
        <v>-60498</v>
      </c>
      <c r="E14" s="5" t="n">
        <v>-7599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40</v>
      </c>
      <c r="C16" s="5" t="n">
        <v>-455</v>
      </c>
      <c r="D16" s="5" t="n">
        <v>-1615</v>
      </c>
      <c r="E16" s="5" t="n">
        <v>-459</v>
      </c>
    </row>
    <row r="17">
      <c r="A17" s="4" t="inlineStr">
        <is>
          <t>Interest and investment income</t>
        </is>
      </c>
      <c r="B17" s="5" t="n">
        <v>5261</v>
      </c>
      <c r="C17" s="5" t="n">
        <v>896</v>
      </c>
      <c r="D17" s="5" t="n">
        <v>14083</v>
      </c>
      <c r="E17" s="5" t="n">
        <v>1226</v>
      </c>
    </row>
    <row r="18">
      <c r="A18" s="4" t="inlineStr">
        <is>
          <t>Other income (expense), net</t>
        </is>
      </c>
      <c r="B18" s="5" t="n">
        <v>305</v>
      </c>
      <c r="C18" s="5" t="n">
        <v>-301</v>
      </c>
      <c r="D18" s="5" t="n">
        <v>292</v>
      </c>
      <c r="E18" s="5" t="n">
        <v>2609</v>
      </c>
    </row>
    <row r="19">
      <c r="A19" s="4" t="inlineStr">
        <is>
          <t>Total other income, net</t>
        </is>
      </c>
      <c r="B19" s="5" t="n">
        <v>5026</v>
      </c>
      <c r="C19" s="5" t="n">
        <v>140</v>
      </c>
      <c r="D19" s="5" t="n">
        <v>12760</v>
      </c>
      <c r="E19" s="5" t="n">
        <v>3376</v>
      </c>
    </row>
    <row r="20">
      <c r="A20" s="4" t="inlineStr">
        <is>
          <t>Net loss</t>
        </is>
      </c>
      <c r="B20" s="6" t="n">
        <v>-15700</v>
      </c>
      <c r="C20" s="6" t="n">
        <v>-43786</v>
      </c>
      <c r="D20" s="6" t="n">
        <v>-47738</v>
      </c>
      <c r="E20" s="6" t="n">
        <v>-72620</v>
      </c>
    </row>
    <row r="21">
      <c r="A21" s="4" t="inlineStr">
        <is>
          <t>Net loss per share - basic (in dollars per share)</t>
        </is>
      </c>
      <c r="B21" s="7" t="n">
        <v>-0.07000000000000001</v>
      </c>
      <c r="C21" s="7" t="n">
        <v>-0.19</v>
      </c>
      <c r="D21" s="7" t="n">
        <v>-0.2</v>
      </c>
      <c r="E21" s="7" t="n">
        <v>-0.34</v>
      </c>
    </row>
    <row r="22">
      <c r="A22" s="4" t="inlineStr">
        <is>
          <t>Net loss per share - diluted (in dollars per share)</t>
        </is>
      </c>
      <c r="B22" s="7" t="n">
        <v>-0.07000000000000001</v>
      </c>
      <c r="C22" s="7" t="n">
        <v>-0.19</v>
      </c>
      <c r="D22" s="7" t="n">
        <v>-0.2</v>
      </c>
      <c r="E22" s="7" t="n">
        <v>-0.34</v>
      </c>
    </row>
    <row r="23">
      <c r="A23" s="4" t="inlineStr">
        <is>
          <t>Weighted-average number of common shares outstanding - basic (in shares)</t>
        </is>
      </c>
      <c r="B23" s="5" t="n">
        <v>239537811</v>
      </c>
      <c r="C23" s="5" t="n">
        <v>236649805</v>
      </c>
      <c r="D23" s="5" t="n">
        <v>238100986</v>
      </c>
      <c r="E23" s="5" t="n">
        <v>216255710</v>
      </c>
    </row>
    <row r="24">
      <c r="A24" s="4" t="inlineStr">
        <is>
          <t>Weighted-average number of common shares outstanding - diluted (in shares)</t>
        </is>
      </c>
      <c r="B24" s="5" t="n">
        <v>239537811</v>
      </c>
      <c r="C24" s="5" t="n">
        <v>236649805</v>
      </c>
      <c r="D24" s="5" t="n">
        <v>238100986</v>
      </c>
      <c r="E24" s="5" t="n">
        <v>216255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2021 Bonds and Loans Payable - Other</t>
        </is>
      </c>
      <c r="B4" s="4" t="inlineStr">
        <is>
          <t>The summary of the Company’s debt is as follows (in thousands) as of: ​ ​ ​ ​ ​ ​ ​ ​ ​ ​ ​ ​ ​ ​ Interest Rate ​ Maturity Date September 30, 2023 December 31, 2022 2021 Bonds, net 1.5% April 2042 ​ $ 67,780 ​ $ 67,223 SBA Loans 1.0% April 2025 ​ 143 ​ 224 Equipment 4% to 5% December 2023 to December 2024 ​ 48 ​ 94 Total debt ​ ​ ​ 67,971 ​ 67,541 Less: current portion ​ ​ ​ (67,917) ​ (159) Non-current portion ​ ​ ​ $ 54 ​ $ 67,382</t>
        </is>
      </c>
    </row>
    <row r="5">
      <c r="A5" s="4" t="inlineStr">
        <is>
          <t>Schedule of Future Principal Payments for Debt</t>
        </is>
      </c>
      <c r="B5" s="4" t="inlineStr">
        <is>
          <t>Future payments for the Company’s debt are as follows (in thousands): ​ ​ ​ ​ ​ Year Ending December 31, Total Debt 2023 (remaining) ​ $ 32 2024 ​ 67,910 2025 ​ 29 Total debt ​ $ 67,9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Stock-based Compensation Expense</t>
        </is>
      </c>
      <c r="B4" s="4" t="inlineStr">
        <is>
          <t>The following table sets forth the Company’s stock-based compensation expense for the periods indicated (in thousands): ​ ​ ​ ​ ​ ​ ​ ​ ​ ​ ​ ​ ​ ​ ​ Three Months Ended September 30, ​ Nine Months Ended September 30, ​ ​ 2023 2022 ​ 2023 2022 Equity Classified Awards ​ ​ ​ ​ ​ Cost of production ​ $ 25 ​ $ 208 ​ $ 37 ​ $ 599 General and administrative ​ 4,239 ​ 3,910 ​ 11,480 ​ 10,992 Other ​ (132) ​ 243 ​ 1,235 ​ 1,034 Total equity classified awards ​ 4,132 ​ 4,361 ​ 12,752 ​ 12,625 Liability Classified Awards ​ ​ ​ ​ General and administrative ​ — ​ (267) ​ — ​ (460) Other ​ — ​ 126 ​ — ​ — Total liability classified awards ​ — ​ (141) ​ — ​ (460) Total stock-based compensation ​ $ 4,132 ​ $ 4,220 ​ $ 12,752 ​ $ 12,165</t>
        </is>
      </c>
    </row>
    <row r="5">
      <c r="A5" s="4" t="inlineStr">
        <is>
          <t>Schedule Stock Option Award Activity</t>
        </is>
      </c>
      <c r="B5" s="4" t="inlineStr">
        <is>
          <t>Stock option activity under the Company’s stock incentive plans and changes during the nine months ended September 30, 2023, were as follows: ​ ​ ​ ​ ​ ​ ​ ​ ​ ​ ​ ​ ​ ​ ​ ​ ​ Weighted- ​ ​ ​ ​ ​ ​ ​ ​ ​ Average ​ ​ ​ ​ ​ ​ ​ Weighted- ​ Remaining ​ ​ ​ ​ ​ ​ ​ Average ​ Contractual ​ Aggregate ​ ​ Number of ​ Exercise ​ Term ​ Intrinsic ​ ​ Options Price (1) (years) Value Options outstanding at December 31, 2022 5,945,321 ​ $ 4.65 ​ ​ 9.1 $ — Granted 3,178,148 ​ $ 1.69 ​ $ — Canceled or forfeited (769,529) ​ $ 3.79 ​ $ — Exercised — ​ $ — ​ $ — Options outstanding at September 30, 2023 8,353,940 ​ $ 3.61 ​ 8.7 ​ $ — Options vested and expected to vest at September 30, 2023 3,332,229 ​ $ 4.86 ​ 7.2 ​ $ — (1) The exercise price of options outstanding range from $1.59 to $876.00 as of September 30, 2023 . The higher end of the range is due to the impact of several reverse stock splits during the years 2015 to 2018.</t>
        </is>
      </c>
    </row>
    <row r="6">
      <c r="A6" s="4" t="inlineStr">
        <is>
          <t>Schedule of Non-vested Restricted Stock Awards</t>
        </is>
      </c>
      <c r="B6" s="4" t="inlineStr">
        <is>
          <t>Non-vested restricted stock awards and the changes during the nine months ended September 30, 2023, were as follows: ​ ​ ​ ​ ​ ​ ​ ​ ​ Weighted- ​ ​ ​ ​ Average ​ ​ Number of ​ Grant-Date ​ ​ Shares ​ Fair Value Outstanding at December 31, 2022 5,254,457 ​ $ 3.94 Granted 3,897,010 ​ $ 1.47 Vested and issued (2,404,742) ​ $ 4.08 Canceled or forfeited (823,428) ​ $ 3.44 Non-vested at September 30, 2023 5,923,29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Estimated Commitments</t>
        </is>
      </c>
      <c r="B4" s="4" t="inlineStr">
        <is>
          <t>The estimated commitments as of September 30, 2023, and thereafter are shown below (in thousands): ​ ​ ​ ​ ​ ​ ​ ​ ​ ​ ​ ​ ​ ​ ​ ​ ​ ​ ​ ​ ​ ​ ​ ​ ​ December 31, ​ ​ ​ ​ ​ ​ ​ ​ ​ ​ ​ ​ ​ ​ ​ ​ ​ 2028 and ​ ​ ​ ​ 2023 (remaining) 2024 2025 2026 2027 thereafter Total Fuel Supply Payments ​ $ 550 ​ $ 3,904 ​ $ 1,702 ​ $ 1,718 ​ $ 2,060 ​ $ 28,263 ​ $ 38,197 Zero6 Commitment ​ 4,386 ​ 24,453 ​ 6,670 ​ — ​ — ​ — ​ 35,509 PRAJ Commitment ​ 953 ​ 558 ​ — ​ — ​ — ​ — ​ 1,511 Renewable Energy Credits ​ 36 ​ 144 ​ 144 ​ 145 ​ 144 ​ 1,779 ​ 2,392 Electricity Above Use (Est.) ​ 129 ​ 522 ​ 534 ​ 545 ​ 557 ​ 7,926 ​ 10,213 Total ​ $ 6,054 ​ $ 29,581 ​ $ 9,050 ​ $ 2,408 ​ $ 2,761 ​ $ 37,968 ​ $ 87,8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Recurring and Nonrecurring</t>
        </is>
      </c>
      <c r="B4" s="4" t="inlineStr">
        <is>
          <t>The carrying value and fair value, by fair value hierarchy, of the Company’s financial instruments at September 30, 2023, and December 31, 2022 are as follows (in thousands): ​ ​ ​ ​ ​ ​ ​ ​ ​ ​ ​ ​ ​ ​ ​ ​ ​ ​ Fair Value Measurements at September 30, 2023 ​ ​ ​ ​ ​ Quoted ​ ​ ​ ​ ​ ​ ​ ​ ​ ​ ​ Prices in ​ ​ ​ ​ ​ ​ ​ ​ ​ ​ ​ Active ​ Significant ​ ​ ​ ​ ​ ​ ​ ​ Markets for ​ Other ​ Significant ​ ​ Fair Value at ​ Identical ​ Observable ​ Unobservable ​ ​ September 30, ​ Assets ​ Inputs ​ Inputs ​ 2023 (Level 1) (Level 2) (Level 3) Cash and cash equivalents (1) ​ $ 323,510 ​ $ 323,510 ​ $ — ​ $ — ​ ​ ​ ​ ​ ​ ​ ​ ​ ​ ​ ​ ​ ​ ​ ​ ​ ​ ​ Fair Value Measurements at December 31, 2022 ​ ​ ​ ​ ​ Quoted ​ ​ ​ ​ ​ ​ ​ ​ ​ ​ ​ Prices in ​ ​ ​ ​ ​ ​ ​ ​ ​ ​ ​ Active ​ Significant ​ ​ ​ ​ ​ ​ ​ ​ Markets for ​ Other ​ Significant ​ ​ Fair Value at ​ Identical ​ Observable ​ Unobservable ​ ​ December 31, ​ Assets ​ Inputs ​ Inputs ​ 2022 (Level 1) (Level 2) (Level 3) Cash and cash equivalents (1) ​ $ 237,125 ​ $ 237,125 ​ $ — ​ $ — Marketable securities $ 167,408 ​ $ 167,408 ​ $ — ​ $ — (1) Cash and cash equivalents includes $308.2 million and $200.7 million invested in U.S. government money market funds as of September 30, 2023 and December 31, 2022, respectively.</t>
        </is>
      </c>
    </row>
    <row r="5">
      <c r="A5" s="4" t="inlineStr">
        <is>
          <t>Schedule of Carrying Values and Estimated Fair Values of Debt Instruments</t>
        </is>
      </c>
      <c r="B5" s="4" t="inlineStr">
        <is>
          <t>The carrying values and estimated fair values of the 2021 Bonds as of September 30, 2023, are summarized as follows (in thousands): ​ ​ ​ ​ ​ ​ ​ ​ ​ Carrying Estimated ​ ​ Value ​ Fair Value 2021 Bonds ​ $ 67,780 ​ $ 66,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s</t>
        </is>
      </c>
      <c r="B4" s="4" t="inlineStr">
        <is>
          <t>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September 30, ​ Issuance September 30, September 30, ​ Date Date 2023 Date 2023 2023 Series 2020-A Warrants (1) 7/6/2020 7/6/2025 ​ $ 0.60 30,000,000 29,914,069 85,931 Series 2022-A Warrants (1) 6/8/2022 6/7/2027 ​ $ 4.37 33,333,336 — 33,333,336 Total Warrants ​ ​ ​ ​ ​ ​ ​ 63,333,336 29,914,069 33,419,267 (1) Equity-classified warra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rrying amount of variable interest entity assets and liabilities</t>
        </is>
      </c>
      <c r="B4" s="4" t="inlineStr">
        <is>
          <t>The following table summarizes the carrying amount of the VIEs’ assets and liabilities included in the Company’s Consolidated Balance Sheets at September 30, 2023 and December 31, 2022 (in thousands): ​ ​ ​ ​ ​ ​ ​ ​ ​ September 30, 2023 December 31, 2022 Assets ​ ​ ​ ​ ​ ​ Current assets ​ ​ ​ ​ ​ ​ Cash and cash equivalents ​ $ 15 ​ $ — Total current assets ​ 15 ​ ​ — Property, plant and equipment, net ​ 33,944 ​ ​ 8,302 Total assets ​ $ 33,959 ​ $ 8,302 Liabilities ​ ​ ​ ​ ​ ​ Current liabilities ​ ​ ​ ​ ​ Accounts payable and accrued liabilities ​ $ 6,674 ​ $ — Total current liabilities ​ 6,674 ​ ​ — Total liabilities ​ $ 6,67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 ​ ​ ​ ​ ​ ​ ​ ​ ​ ​ ​ ​ ​ ​ Three Months Ended September 30, 2023 ​ ​ ​ ​ ​ Renewable ​ ​ (in thousands) ​ Gevo ​ Agri-Energy ​ Natural Gas ​ Consolidated Revenues ​ $ 11 ​ $ — ​ $ 4,517 ​ $ 4,528 Loss from operations ​ $ (17,382) ​ $ (3,114) ​ $ (230) ​ $ (20,726) Acquisitions of property, plant, and equipment ​ $ 18,997 ​ $ 217 ​ $ 1,670 ​ $ 20,884 ​ ​ ​ ​ ​ ​ ​ ​ ​ ​ ​ ​ ​ ​ ​ ​ Three Months Ended September 30, 2022 ​ ​ ​ ​ ​ ​ ​ ​ Renewable ​ ​ ​ ​ Gevo Agri-Energy Natural Gas Consolidated Revenues ​ $ — ​ $ — ​ $ 309 ​ $ 309 Loss from operations ​ $ (15,480) ​ $ (27,948) ​ $ (498) ​ $ (43,926) Acquisitions of patents, property, plant, and equipment ​ $ 20,016 ​ $ 4,351 ​ $ 6,305 ​ $ 30,672 ​ ​ ​ ​ ​ ​ ​ ​ ​ ​ ​ ​ ​ ​ ​ ​ ​ Nine Months Ended September 30, 2023 ​ ​ ​ ​ ​ Renewable ​ ​ ​ ​ Gevo ​ Agri-Energy ​ Natural Gas ​ Consolidated Revenues ​ $ 1,729 ​ $ — ​ $ 11,097 ​ $ 12,826 Loss from operations ​ $ (47,284) ​ $ (9,503) ​ $ (3,711) ​ $ (60,498) Acquisitions of property, plant, and equipment ​ $ 55,044 ​ $ 240 ​ $ 6,129 ​ $ 61,413 ​ ​ ​ ​ ​ ​ ​ ​ ​ ​ ​ ​ ​ ​ ​ ​ Nine Months Ended September 30, 2022 ​ ​ ​ ​ ​ ​ ​ ​ Renewable ​ ​ ​ ​ Gevo Agri-Energy Natural Gas Consolidated Revenues ​ $ 81 ​ $ 240 ​ $ 309 ​ $ 630 Loss from operations ​ $ (40,629) ​ $ (34,869) ​ $ (498) ​ $ (75,996) Acquisitions of patents, property, plant, and equipment ​ $ 39,283 ​ $ 3,905 ​ $ 33,649 ​ $ 76,837 ​ ​ ​ ​ ​ ​ ​ ​ ​ ​ ​ ​ ​ ​ ​ ​ September 30, 2023 ​ ​ ​ ​ ​ ​ ​ ​ Renewable ​ ​ ​ ​ Gevo Agri-Energy Natural Gas Consolidated Total assets ​ $ 538,547 ​ $ 29,397 ​ $ 101,577 ​ $ 669,521 ​ ​ ​ ​ ​ ​ ​ ​ ​ ​ ​ ​ ​ ​ ​ ​ December 31, 2022 ​ ​ ​ ​ ​ ​ ​ ​ Renewable ​ ​ ​ ​ Gevo Agri-Energy Natural Gas Consolidated Total assets ​ $ 573,057 ​ $ 34,440 ​ $ 93,251 ​ $ 700,7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2" customWidth="1" min="7" max="7"/>
  </cols>
  <sheetData>
    <row r="1">
      <c r="A1" s="1" t="inlineStr">
        <is>
          <t>Nature of Business, Financial Condition and Basis of Presentation (Details) ft² in Thousands, $ in Thousands, lb in Millions</t>
        </is>
      </c>
      <c r="B1" s="2" t="inlineStr">
        <is>
          <t>3 Months Ended</t>
        </is>
      </c>
      <c r="F1" s="2" t="inlineStr">
        <is>
          <t>9 Months Ended</t>
        </is>
      </c>
    </row>
    <row r="2">
      <c r="B2" s="2" t="inlineStr">
        <is>
          <t>Jun. 30, 2023 USD ($)</t>
        </is>
      </c>
      <c r="C2" s="2" t="inlineStr">
        <is>
          <t>Mar. 31, 2023 USD ($)</t>
        </is>
      </c>
      <c r="D2" s="2" t="inlineStr">
        <is>
          <t>Dec. 31, 2022 USD ($)</t>
        </is>
      </c>
      <c r="E2" s="2" t="inlineStr">
        <is>
          <t>Sep. 30, 2022 USD ($)</t>
        </is>
      </c>
      <c r="F2" s="2" t="inlineStr">
        <is>
          <t>Sep. 30, 2023 USD ($) a ft² MMBTU item lb gal</t>
        </is>
      </c>
      <c r="G2" s="2" t="inlineStr">
        <is>
          <t>Sep. 30, 2022 USD ($)</t>
        </is>
      </c>
    </row>
    <row r="3">
      <c r="A3" s="3" t="inlineStr">
        <is>
          <t>Nature of Business, Financial Condi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ble natural gas facilities, original design capacity | MMBTU</t>
        </is>
      </c>
      <c r="B4" s="4" t="inlineStr">
        <is>
          <t xml:space="preserve"> </t>
        </is>
      </c>
      <c r="C4" s="4" t="inlineStr">
        <is>
          <t xml:space="preserve"> </t>
        </is>
      </c>
      <c r="D4" s="4" t="inlineStr">
        <is>
          <t xml:space="preserve"> </t>
        </is>
      </c>
      <c r="E4" s="4" t="inlineStr">
        <is>
          <t xml:space="preserve"> </t>
        </is>
      </c>
      <c r="F4" s="5" t="n">
        <v>355000</v>
      </c>
      <c r="G4" s="4" t="inlineStr">
        <is>
          <t xml:space="preserve"> </t>
        </is>
      </c>
    </row>
    <row r="5">
      <c r="A5" s="4" t="inlineStr">
        <is>
          <t>Increase to property, plant, and equipment</t>
        </is>
      </c>
      <c r="B5" s="4" t="inlineStr">
        <is>
          <t xml:space="preserve"> </t>
        </is>
      </c>
      <c r="C5" s="4" t="inlineStr">
        <is>
          <t xml:space="preserve"> </t>
        </is>
      </c>
      <c r="D5" s="6" t="n">
        <v>185174</v>
      </c>
      <c r="E5" s="4" t="inlineStr">
        <is>
          <t xml:space="preserve"> </t>
        </is>
      </c>
      <c r="F5" s="6" t="n">
        <v>238117</v>
      </c>
      <c r="G5" s="4" t="inlineStr">
        <is>
          <t xml:space="preserve"> </t>
        </is>
      </c>
    </row>
    <row r="6">
      <c r="A6" s="4" t="inlineStr">
        <is>
          <t>Decrease in deposits and other assets</t>
        </is>
      </c>
      <c r="B6" s="4" t="inlineStr">
        <is>
          <t xml:space="preserve"> </t>
        </is>
      </c>
      <c r="C6" s="4" t="inlineStr">
        <is>
          <t xml:space="preserve"> </t>
        </is>
      </c>
      <c r="D6" s="5" t="n">
        <v>13692</v>
      </c>
      <c r="E6" s="4" t="inlineStr">
        <is>
          <t xml:space="preserve"> </t>
        </is>
      </c>
      <c r="F6" s="5" t="n">
        <v>11759</v>
      </c>
      <c r="G6" s="4" t="inlineStr">
        <is>
          <t xml:space="preserve"> </t>
        </is>
      </c>
    </row>
    <row r="7">
      <c r="A7" s="4" t="inlineStr">
        <is>
          <t>Increase in trade accounts receivable</t>
        </is>
      </c>
      <c r="B7" s="4" t="inlineStr">
        <is>
          <t xml:space="preserve"> </t>
        </is>
      </c>
      <c r="C7" s="4" t="inlineStr">
        <is>
          <t xml:space="preserve"> </t>
        </is>
      </c>
      <c r="D7" s="5" t="n">
        <v>476</v>
      </c>
      <c r="E7" s="4" t="inlineStr">
        <is>
          <t xml:space="preserve"> </t>
        </is>
      </c>
      <c r="F7" s="5" t="n">
        <v>2242</v>
      </c>
      <c r="G7" s="4" t="inlineStr">
        <is>
          <t xml:space="preserve"> </t>
        </is>
      </c>
    </row>
    <row r="8">
      <c r="A8" s="4" t="inlineStr">
        <is>
          <t>Increase(Decrease) is accounts payable and accrued liabilities</t>
        </is>
      </c>
      <c r="B8" s="4" t="inlineStr">
        <is>
          <t xml:space="preserve"> </t>
        </is>
      </c>
      <c r="C8" s="4" t="inlineStr">
        <is>
          <t xml:space="preserve"> </t>
        </is>
      </c>
      <c r="D8" s="5" t="n">
        <v>24760</v>
      </c>
      <c r="E8" s="4" t="inlineStr">
        <is>
          <t xml:space="preserve"> </t>
        </is>
      </c>
      <c r="F8" s="5" t="n">
        <v>27895</v>
      </c>
      <c r="G8" s="4" t="inlineStr">
        <is>
          <t xml:space="preserve"> </t>
        </is>
      </c>
    </row>
    <row r="9">
      <c r="A9" s="4" t="inlineStr">
        <is>
          <t>Decrease in the net cash used in operating activities</t>
        </is>
      </c>
      <c r="B9" s="4" t="inlineStr">
        <is>
          <t xml:space="preserve"> </t>
        </is>
      </c>
      <c r="C9" s="4" t="inlineStr">
        <is>
          <t xml:space="preserve"> </t>
        </is>
      </c>
      <c r="D9" s="4" t="inlineStr">
        <is>
          <t xml:space="preserve"> </t>
        </is>
      </c>
      <c r="E9" s="4" t="inlineStr">
        <is>
          <t xml:space="preserve"> </t>
        </is>
      </c>
      <c r="F9" s="5" t="n">
        <v>-21128</v>
      </c>
      <c r="G9" s="6" t="n">
        <v>-32776</v>
      </c>
    </row>
    <row r="10">
      <c r="A10" s="4" t="inlineStr">
        <is>
          <t>Decrease in the net cash provided by investing activities</t>
        </is>
      </c>
      <c r="B10" s="4" t="inlineStr">
        <is>
          <t xml:space="preserve"> </t>
        </is>
      </c>
      <c r="C10" s="4" t="inlineStr">
        <is>
          <t xml:space="preserve"> </t>
        </is>
      </c>
      <c r="D10" s="4" t="inlineStr">
        <is>
          <t xml:space="preserve"> </t>
        </is>
      </c>
      <c r="E10" s="4" t="inlineStr">
        <is>
          <t xml:space="preserve"> </t>
        </is>
      </c>
      <c r="F10" s="6" t="n">
        <v>107171</v>
      </c>
      <c r="G10" s="6" t="n">
        <v>36568</v>
      </c>
    </row>
    <row r="11">
      <c r="A11" s="4" t="inlineStr">
        <is>
          <t>Revision of prior period, adjustment post V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Financial Condi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to deposits and other assets</t>
        </is>
      </c>
      <c r="B13" s="6"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to property, plant, and equipment</t>
        </is>
      </c>
      <c r="B14" s="5" t="n">
        <v>19700</v>
      </c>
      <c r="C14" s="6" t="n">
        <v>19000</v>
      </c>
      <c r="D14" s="5" t="n">
        <v>8300</v>
      </c>
      <c r="E14" s="4" t="inlineStr">
        <is>
          <t xml:space="preserve"> </t>
        </is>
      </c>
      <c r="F14" s="4" t="inlineStr">
        <is>
          <t xml:space="preserve"> </t>
        </is>
      </c>
      <c r="G14" s="4" t="inlineStr">
        <is>
          <t xml:space="preserve"> </t>
        </is>
      </c>
    </row>
    <row r="15">
      <c r="A15" s="4" t="inlineStr">
        <is>
          <t>Decrease in deposits and other assets</t>
        </is>
      </c>
      <c r="B15" s="5" t="n">
        <v>-19700</v>
      </c>
      <c r="C15" s="5" t="n">
        <v>-19000</v>
      </c>
      <c r="D15" s="5" t="n">
        <v>-8300</v>
      </c>
      <c r="E15" s="4" t="inlineStr">
        <is>
          <t xml:space="preserve"> </t>
        </is>
      </c>
      <c r="F15" s="4" t="inlineStr">
        <is>
          <t xml:space="preserve"> </t>
        </is>
      </c>
      <c r="G15" s="4" t="inlineStr">
        <is>
          <t xml:space="preserve"> </t>
        </is>
      </c>
    </row>
    <row r="16">
      <c r="A16" s="4" t="inlineStr">
        <is>
          <t>Increase in trade accounts receivable</t>
        </is>
      </c>
      <c r="B16" s="4" t="inlineStr">
        <is>
          <t xml:space="preserve"> </t>
        </is>
      </c>
      <c r="C16" s="5" t="n">
        <v>100</v>
      </c>
      <c r="D16" s="4" t="inlineStr">
        <is>
          <t xml:space="preserve"> </t>
        </is>
      </c>
      <c r="E16" s="4" t="inlineStr">
        <is>
          <t xml:space="preserve"> </t>
        </is>
      </c>
      <c r="F16" s="4" t="inlineStr">
        <is>
          <t xml:space="preserve"> </t>
        </is>
      </c>
      <c r="G16" s="4" t="inlineStr">
        <is>
          <t xml:space="preserve"> </t>
        </is>
      </c>
    </row>
    <row r="17">
      <c r="A17" s="4" t="inlineStr">
        <is>
          <t>Increase(Decrease) is accounts payable and accrued liabilities</t>
        </is>
      </c>
      <c r="B17" s="5" t="n">
        <v>-300</v>
      </c>
      <c r="C17" s="5" t="n">
        <v>100</v>
      </c>
      <c r="D17" s="4" t="inlineStr">
        <is>
          <t xml:space="preserve"> </t>
        </is>
      </c>
      <c r="E17" s="4" t="inlineStr">
        <is>
          <t xml:space="preserve"> </t>
        </is>
      </c>
      <c r="F17" s="4" t="inlineStr">
        <is>
          <t xml:space="preserve"> </t>
        </is>
      </c>
      <c r="G17" s="4" t="inlineStr">
        <is>
          <t xml:space="preserve"> </t>
        </is>
      </c>
    </row>
    <row r="18">
      <c r="A18" s="4" t="inlineStr">
        <is>
          <t>Decrease in the net cash used in operating activities</t>
        </is>
      </c>
      <c r="B18" s="5" t="n">
        <v>-11400</v>
      </c>
      <c r="C18" s="5" t="n">
        <v>-10700</v>
      </c>
      <c r="D18" s="5" t="n">
        <v>-8300</v>
      </c>
      <c r="E18" s="6" t="n">
        <v>-8300</v>
      </c>
      <c r="F18" s="4" t="inlineStr">
        <is>
          <t xml:space="preserve"> </t>
        </is>
      </c>
      <c r="G18" s="4" t="inlineStr">
        <is>
          <t xml:space="preserve"> </t>
        </is>
      </c>
    </row>
    <row r="19">
      <c r="A19" s="4" t="inlineStr">
        <is>
          <t>Decrease in the net cash provided by investing activities</t>
        </is>
      </c>
      <c r="B19" s="6" t="n">
        <v>-11400</v>
      </c>
      <c r="C19" s="6" t="n">
        <v>-10700</v>
      </c>
      <c r="D19" s="6" t="n">
        <v>-8300</v>
      </c>
      <c r="E19" s="6" t="n">
        <v>-8300</v>
      </c>
      <c r="F19" s="4" t="inlineStr">
        <is>
          <t xml:space="preserve"> </t>
        </is>
      </c>
      <c r="G19" s="4" t="inlineStr">
        <is>
          <t xml:space="preserve"> </t>
        </is>
      </c>
    </row>
    <row r="20">
      <c r="A20" s="4" t="inlineStr">
        <is>
          <t>Lake Preston, South Dakota | Hydrocarbon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Business, Financial Condi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ject production capacity (in gallon per year) | gal</t>
        </is>
      </c>
      <c r="B22" s="4" t="inlineStr">
        <is>
          <t xml:space="preserve"> </t>
        </is>
      </c>
      <c r="C22" s="4" t="inlineStr">
        <is>
          <t xml:space="preserve"> </t>
        </is>
      </c>
      <c r="D22" s="4" t="inlineStr">
        <is>
          <t xml:space="preserve"> </t>
        </is>
      </c>
      <c r="E22" s="4" t="inlineStr">
        <is>
          <t xml:space="preserve"> </t>
        </is>
      </c>
      <c r="F22" s="5" t="n">
        <v>65000000</v>
      </c>
      <c r="G22" s="4" t="inlineStr">
        <is>
          <t xml:space="preserve"> </t>
        </is>
      </c>
    </row>
    <row r="23">
      <c r="A23" s="4" t="inlineStr">
        <is>
          <t>Lake Preston, South Dakota | Sustainable Aviation Fuel (SA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Business, Financial Condi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ject production capacity (in gallon per year) | gal</t>
        </is>
      </c>
      <c r="B25" s="4" t="inlineStr">
        <is>
          <t xml:space="preserve"> </t>
        </is>
      </c>
      <c r="C25" s="4" t="inlineStr">
        <is>
          <t xml:space="preserve"> </t>
        </is>
      </c>
      <c r="D25" s="4" t="inlineStr">
        <is>
          <t xml:space="preserve"> </t>
        </is>
      </c>
      <c r="E25" s="4" t="inlineStr">
        <is>
          <t xml:space="preserve"> </t>
        </is>
      </c>
      <c r="F25" s="5" t="n">
        <v>60</v>
      </c>
      <c r="G25" s="4" t="inlineStr">
        <is>
          <t xml:space="preserve"> </t>
        </is>
      </c>
    </row>
    <row r="26">
      <c r="A26" s="4" t="inlineStr">
        <is>
          <t>Lake Preston, South Dakota | High-Value Protein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Business, Financial Condi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ject production capacity (in pound per year) | lb</t>
        </is>
      </c>
      <c r="B28" s="4" t="inlineStr">
        <is>
          <t xml:space="preserve"> </t>
        </is>
      </c>
      <c r="C28" s="4" t="inlineStr">
        <is>
          <t xml:space="preserve"> </t>
        </is>
      </c>
      <c r="D28" s="4" t="inlineStr">
        <is>
          <t xml:space="preserve"> </t>
        </is>
      </c>
      <c r="E28" s="4" t="inlineStr">
        <is>
          <t xml:space="preserve"> </t>
        </is>
      </c>
      <c r="F28" s="5" t="n">
        <v>1390</v>
      </c>
      <c r="G28" s="4" t="inlineStr">
        <is>
          <t xml:space="preserve"> </t>
        </is>
      </c>
    </row>
    <row r="29">
      <c r="A29" s="4" t="inlineStr">
        <is>
          <t>Lake Preston, South Dakota | Corn O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Business, Financial Condi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ject production capacity (in pound per year) | lb</t>
        </is>
      </c>
      <c r="B31" s="4" t="inlineStr">
        <is>
          <t xml:space="preserve"> </t>
        </is>
      </c>
      <c r="C31" s="4" t="inlineStr">
        <is>
          <t xml:space="preserve"> </t>
        </is>
      </c>
      <c r="D31" s="4" t="inlineStr">
        <is>
          <t xml:space="preserve"> </t>
        </is>
      </c>
      <c r="E31" s="4" t="inlineStr">
        <is>
          <t xml:space="preserve"> </t>
        </is>
      </c>
      <c r="F31" s="5" t="n">
        <v>34</v>
      </c>
      <c r="G31" s="4" t="inlineStr">
        <is>
          <t xml:space="preserve"> </t>
        </is>
      </c>
    </row>
    <row r="32">
      <c r="A32" s="4" t="inlineStr">
        <is>
          <t>Luverne, Minnesota | 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ature of Business, Financial Condi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ea of land (in acres) | a</t>
        </is>
      </c>
      <c r="B34" s="4" t="inlineStr">
        <is>
          <t xml:space="preserve"> </t>
        </is>
      </c>
      <c r="C34" s="4" t="inlineStr">
        <is>
          <t xml:space="preserve"> </t>
        </is>
      </c>
      <c r="D34" s="4" t="inlineStr">
        <is>
          <t xml:space="preserve"> </t>
        </is>
      </c>
      <c r="E34" s="4" t="inlineStr">
        <is>
          <t xml:space="preserve"> </t>
        </is>
      </c>
      <c r="F34" s="5" t="n">
        <v>55</v>
      </c>
      <c r="G34" s="4" t="inlineStr">
        <is>
          <t xml:space="preserve"> </t>
        </is>
      </c>
    </row>
    <row r="35">
      <c r="A35" s="4" t="inlineStr">
        <is>
          <t>Luverne, Minnesota | Building and Building Improv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ature of Business, Financial Condi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real estate property | ft²</t>
        </is>
      </c>
      <c r="B37" s="4" t="inlineStr">
        <is>
          <t xml:space="preserve"> </t>
        </is>
      </c>
      <c r="C37" s="4" t="inlineStr">
        <is>
          <t xml:space="preserve"> </t>
        </is>
      </c>
      <c r="D37" s="4" t="inlineStr">
        <is>
          <t xml:space="preserve"> </t>
        </is>
      </c>
      <c r="E37" s="4" t="inlineStr">
        <is>
          <t xml:space="preserve"> </t>
        </is>
      </c>
      <c r="F37" s="5" t="n">
        <v>50</v>
      </c>
      <c r="G37" s="4" t="inlineStr">
        <is>
          <t xml:space="preserve"> </t>
        </is>
      </c>
    </row>
    <row r="38">
      <c r="A38" s="4" t="inlineStr">
        <is>
          <t>Northwest Iow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ature of Business, Financial Condi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dairies | item</t>
        </is>
      </c>
      <c r="B40" s="4" t="inlineStr">
        <is>
          <t xml:space="preserve"> </t>
        </is>
      </c>
      <c r="C40" s="4" t="inlineStr">
        <is>
          <t xml:space="preserve"> </t>
        </is>
      </c>
      <c r="D40" s="4" t="inlineStr">
        <is>
          <t xml:space="preserve"> </t>
        </is>
      </c>
      <c r="E40" s="4" t="inlineStr">
        <is>
          <t xml:space="preserve"> </t>
        </is>
      </c>
      <c r="F40" s="5" t="n">
        <v>3</v>
      </c>
      <c r="G40"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and Other Revenues - Narrative (Details) $ in Thousands</t>
        </is>
      </c>
      <c r="B1" s="2" t="inlineStr">
        <is>
          <t>9 Months Ended</t>
        </is>
      </c>
    </row>
    <row r="2">
      <c r="B2" s="2" t="inlineStr">
        <is>
          <t>Sep. 30, 2023 USD ($)</t>
        </is>
      </c>
    </row>
    <row r="3">
      <c r="A3" s="4" t="inlineStr">
        <is>
          <t>Renewable natural gas commodity</t>
        </is>
      </c>
      <c r="B3" s="4" t="inlineStr">
        <is>
          <t xml:space="preserve"> </t>
        </is>
      </c>
    </row>
    <row r="4">
      <c r="A4" s="3" t="inlineStr">
        <is>
          <t>Disaggregation of Revenue [Line Items]</t>
        </is>
      </c>
      <c r="B4" s="4" t="inlineStr">
        <is>
          <t xml:space="preserve"> </t>
        </is>
      </c>
    </row>
    <row r="5">
      <c r="A5" s="4" t="inlineStr">
        <is>
          <t>Revenue recognized</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and Other Revenues -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528</v>
      </c>
      <c r="C4" s="6" t="n">
        <v>309</v>
      </c>
      <c r="D4" s="6" t="n">
        <v>12826</v>
      </c>
      <c r="E4" s="6" t="n">
        <v>630</v>
      </c>
    </row>
    <row r="5">
      <c r="A5" s="4" t="inlineStr">
        <is>
          <t>Renewable natural gas commod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87</v>
      </c>
      <c r="C7" s="5" t="n">
        <v>309</v>
      </c>
      <c r="D7" s="5" t="n">
        <v>457</v>
      </c>
      <c r="E7" s="5" t="n">
        <v>309</v>
      </c>
    </row>
    <row r="8">
      <c r="A8" s="4" t="inlineStr">
        <is>
          <t>Environmental attribut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4330</v>
      </c>
      <c r="C10" s="5" t="n">
        <v>0</v>
      </c>
      <c r="D10" s="5" t="n">
        <v>10640</v>
      </c>
      <c r="E10" s="5" t="n">
        <v>0</v>
      </c>
    </row>
    <row r="11">
      <c r="A11" s="4" t="inlineStr">
        <is>
          <t>Licensing and developme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0</v>
      </c>
      <c r="C13" s="5" t="n">
        <v>0</v>
      </c>
      <c r="D13" s="5" t="n">
        <v>1300</v>
      </c>
      <c r="E13" s="5" t="n">
        <v>0</v>
      </c>
    </row>
    <row r="14">
      <c r="A14" s="4" t="inlineStr">
        <is>
          <t>Other hydrocarbon revenue - ethanol, isooctane, IB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11</v>
      </c>
      <c r="C16" s="6" t="n">
        <v>0</v>
      </c>
      <c r="D16" s="6" t="n">
        <v>429</v>
      </c>
      <c r="E16" s="6" t="n">
        <v>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5700</v>
      </c>
      <c r="C4" s="6" t="n">
        <v>-43786</v>
      </c>
      <c r="D4" s="6" t="n">
        <v>-47738</v>
      </c>
      <c r="E4" s="6" t="n">
        <v>-726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4" t="inlineStr">
        <is>
          <t xml:space="preserve"> </t>
        </is>
      </c>
      <c r="C6" s="5" t="n">
        <v>88</v>
      </c>
      <c r="D6" s="5" t="n">
        <v>1040</v>
      </c>
      <c r="E6" s="5" t="n">
        <v>-1554</v>
      </c>
    </row>
    <row r="7">
      <c r="A7" s="4" t="inlineStr">
        <is>
          <t>Comprehensive loss</t>
        </is>
      </c>
      <c r="B7" s="6" t="n">
        <v>-15700</v>
      </c>
      <c r="C7" s="6" t="n">
        <v>-43698</v>
      </c>
      <c r="D7" s="6" t="n">
        <v>-46698</v>
      </c>
      <c r="E7" s="6" t="n">
        <v>-741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sset Impair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6" t="n">
        <v>24749</v>
      </c>
      <c r="D4" s="6" t="n">
        <v>0</v>
      </c>
      <c r="E4" s="6" t="n">
        <v>247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anti-dilutive shares excluded from net loss per share calculation</t>
        </is>
      </c>
      <c r="B4" s="5" t="n">
        <v>83988</v>
      </c>
      <c r="C4" s="5" t="n">
        <v>80954</v>
      </c>
      <c r="D4" s="5" t="n">
        <v>83733</v>
      </c>
      <c r="E4" s="5" t="n">
        <v>808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700</v>
      </c>
      <c r="C4" s="6" t="n">
        <v>-43786</v>
      </c>
      <c r="D4" s="6" t="n">
        <v>-47738</v>
      </c>
      <c r="E4" s="6" t="n">
        <v>-72620</v>
      </c>
    </row>
    <row r="5">
      <c r="A5" s="4" t="inlineStr">
        <is>
          <t>Net loss</t>
        </is>
      </c>
      <c r="B5" s="6" t="n">
        <v>-15700</v>
      </c>
      <c r="C5" s="6" t="n">
        <v>-43786</v>
      </c>
      <c r="D5" s="6" t="n">
        <v>-47738</v>
      </c>
      <c r="E5" s="6" t="n">
        <v>-72620</v>
      </c>
    </row>
    <row r="6">
      <c r="A6" s="4" t="inlineStr">
        <is>
          <t>Basic weighted-average shares outstanding (in shares)</t>
        </is>
      </c>
      <c r="B6" s="5" t="n">
        <v>239537811</v>
      </c>
      <c r="C6" s="5" t="n">
        <v>236649805</v>
      </c>
      <c r="D6" s="5" t="n">
        <v>238100986</v>
      </c>
      <c r="E6" s="5" t="n">
        <v>216255710</v>
      </c>
    </row>
    <row r="7">
      <c r="A7" s="4" t="inlineStr">
        <is>
          <t>Net loss per share - basic (in dollars per share)</t>
        </is>
      </c>
      <c r="B7" s="7" t="n">
        <v>-0.07000000000000001</v>
      </c>
      <c r="C7" s="7" t="n">
        <v>-0.19</v>
      </c>
      <c r="D7" s="7" t="n">
        <v>-0.2</v>
      </c>
      <c r="E7" s="7" t="n">
        <v>-0.34</v>
      </c>
    </row>
    <row r="8">
      <c r="A8" s="4" t="inlineStr">
        <is>
          <t>Net loss per share - diluted (in dollars per share)</t>
        </is>
      </c>
      <c r="B8" s="7" t="n">
        <v>-0.07000000000000001</v>
      </c>
      <c r="C8" s="7" t="n">
        <v>-0.19</v>
      </c>
      <c r="D8" s="7" t="n">
        <v>-0.2</v>
      </c>
      <c r="E8" s="7" t="n">
        <v>-0.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Investments In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 Basis</t>
        </is>
      </c>
      <c r="B3" s="6" t="n">
        <v>168448</v>
      </c>
    </row>
    <row r="4">
      <c r="A4" s="4" t="inlineStr">
        <is>
          <t>Gross Unrealized Losses</t>
        </is>
      </c>
      <c r="B4" s="5" t="n">
        <v>-1040</v>
      </c>
    </row>
    <row r="5">
      <c r="A5" s="4" t="inlineStr">
        <is>
          <t>Fair Value</t>
        </is>
      </c>
      <c r="B5" s="5" t="n">
        <v>167408</v>
      </c>
    </row>
    <row r="6">
      <c r="A6" s="4" t="inlineStr">
        <is>
          <t>U.S. Treasury notes</t>
        </is>
      </c>
      <c r="B6" s="4" t="inlineStr">
        <is>
          <t xml:space="preserve"> </t>
        </is>
      </c>
    </row>
    <row r="7">
      <c r="A7" s="3" t="inlineStr">
        <is>
          <t>Debt Securities, Available-for-sale [Line Items]</t>
        </is>
      </c>
      <c r="B7" s="4" t="inlineStr">
        <is>
          <t xml:space="preserve"> </t>
        </is>
      </c>
    </row>
    <row r="8">
      <c r="A8" s="4" t="inlineStr">
        <is>
          <t>Amortized Cost Basis</t>
        </is>
      </c>
      <c r="B8" s="5" t="n">
        <v>56418</v>
      </c>
    </row>
    <row r="9">
      <c r="A9" s="4" t="inlineStr">
        <is>
          <t>Gross Unrealized Losses</t>
        </is>
      </c>
      <c r="B9" s="5" t="n">
        <v>-344</v>
      </c>
    </row>
    <row r="10">
      <c r="A10" s="4" t="inlineStr">
        <is>
          <t>Fair Value</t>
        </is>
      </c>
      <c r="B10" s="5" t="n">
        <v>56074</v>
      </c>
    </row>
    <row r="11">
      <c r="A11" s="4" t="inlineStr">
        <is>
          <t>U.S. Government-sponsored enterprise securities</t>
        </is>
      </c>
      <c r="B11" s="4" t="inlineStr">
        <is>
          <t xml:space="preserve"> </t>
        </is>
      </c>
    </row>
    <row r="12">
      <c r="A12" s="3" t="inlineStr">
        <is>
          <t>Debt Securities, Available-for-sale [Line Items]</t>
        </is>
      </c>
      <c r="B12" s="4" t="inlineStr">
        <is>
          <t xml:space="preserve"> </t>
        </is>
      </c>
    </row>
    <row r="13">
      <c r="A13" s="4" t="inlineStr">
        <is>
          <t>Amortized Cost Basis</t>
        </is>
      </c>
      <c r="B13" s="5" t="n">
        <v>112030</v>
      </c>
    </row>
    <row r="14">
      <c r="A14" s="4" t="inlineStr">
        <is>
          <t>Gross Unrealized Losses</t>
        </is>
      </c>
      <c r="B14" s="5" t="n">
        <v>-696</v>
      </c>
    </row>
    <row r="15">
      <c r="A15" s="4" t="inlineStr">
        <is>
          <t>Fair Value</t>
        </is>
      </c>
      <c r="B15" s="6" t="n">
        <v>111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Marketable Securities - Narrative (Details) - USD ($) $ in Thousand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 (loss)</t>
        </is>
      </c>
      <c r="B4" s="4" t="inlineStr">
        <is>
          <t xml:space="preserve"> </t>
        </is>
      </c>
      <c r="C4" s="6" t="n">
        <v>0</v>
      </c>
      <c r="D4" s="4" t="inlineStr">
        <is>
          <t xml:space="preserve"> </t>
        </is>
      </c>
      <c r="E4" s="4" t="inlineStr">
        <is>
          <t xml:space="preserve"> </t>
        </is>
      </c>
    </row>
    <row r="5">
      <c r="A5" s="4" t="inlineStr">
        <is>
          <t>Interest receivable</t>
        </is>
      </c>
      <c r="B5" s="4" t="inlineStr">
        <is>
          <t xml:space="preserve"> </t>
        </is>
      </c>
      <c r="C5" s="5" t="n">
        <v>1396</v>
      </c>
      <c r="D5" s="4" t="inlineStr">
        <is>
          <t xml:space="preserve"> </t>
        </is>
      </c>
      <c r="E5" s="6" t="n">
        <v>514</v>
      </c>
    </row>
    <row r="6">
      <c r="A6" s="4" t="inlineStr">
        <is>
          <t>Interest income</t>
        </is>
      </c>
      <c r="B6" s="6" t="n">
        <v>1200</v>
      </c>
      <c r="C6" s="6" t="n">
        <v>800</v>
      </c>
      <c r="D6" s="6" t="n">
        <v>3900</v>
      </c>
      <c r="E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stricted Cash (Details) - USD ($) $ in Thousands</t>
        </is>
      </c>
      <c r="B1" s="2" t="inlineStr">
        <is>
          <t>1 Months Ended</t>
        </is>
      </c>
      <c r="C1" s="2" t="inlineStr">
        <is>
          <t>9 Months Ended</t>
        </is>
      </c>
    </row>
    <row r="2">
      <c r="B2" s="2" t="inlineStr">
        <is>
          <t>Sep. 30, 2022</t>
        </is>
      </c>
      <c r="C2" s="2" t="inlineStr">
        <is>
          <t>Sep. 30, 2023</t>
        </is>
      </c>
      <c r="D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Deposited of restricted cash</t>
        </is>
      </c>
      <c r="B4" s="4" t="inlineStr">
        <is>
          <t xml:space="preserve"> </t>
        </is>
      </c>
      <c r="C4" s="6" t="n">
        <v>77800</v>
      </c>
      <c r="D4" s="4" t="inlineStr">
        <is>
          <t xml:space="preserve"> </t>
        </is>
      </c>
    </row>
    <row r="5">
      <c r="A5" s="4" t="inlineStr">
        <is>
          <t>2021 Bonds, net</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Debt collateral amount</t>
        </is>
      </c>
      <c r="B7" s="4" t="inlineStr">
        <is>
          <t xml:space="preserve"> </t>
        </is>
      </c>
      <c r="C7" s="4" t="inlineStr">
        <is>
          <t xml:space="preserve"> </t>
        </is>
      </c>
      <c r="D7" s="6" t="n">
        <v>71200</v>
      </c>
    </row>
    <row r="8">
      <c r="A8" s="4" t="inlineStr">
        <is>
          <t>Bond Letter of Credit</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Line of credit annual fee percentage</t>
        </is>
      </c>
      <c r="B10" s="4" t="inlineStr">
        <is>
          <t xml:space="preserve"> </t>
        </is>
      </c>
      <c r="C10" s="8" t="n">
        <v>0.005</v>
      </c>
      <c r="D10" s="4" t="inlineStr">
        <is>
          <t xml:space="preserve"> </t>
        </is>
      </c>
    </row>
    <row r="11">
      <c r="A11" s="4" t="inlineStr">
        <is>
          <t>Letters of credit outstanding</t>
        </is>
      </c>
      <c r="B11" s="4" t="inlineStr">
        <is>
          <t xml:space="preserve"> </t>
        </is>
      </c>
      <c r="C11" s="6" t="n">
        <v>0</v>
      </c>
      <c r="D11" s="4" t="inlineStr">
        <is>
          <t xml:space="preserve"> </t>
        </is>
      </c>
    </row>
    <row r="12">
      <c r="A12" s="4" t="inlineStr">
        <is>
          <t>Power Letter of Credit</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Line of credit annual fee percentage</t>
        </is>
      </c>
      <c r="B14" s="8" t="n">
        <v>0.003</v>
      </c>
      <c r="C14" s="4" t="inlineStr">
        <is>
          <t xml:space="preserve"> </t>
        </is>
      </c>
      <c r="D14" s="4" t="inlineStr">
        <is>
          <t xml:space="preserve"> </t>
        </is>
      </c>
    </row>
    <row r="15">
      <c r="A15" s="4" t="inlineStr">
        <is>
          <t>Debt collateral amount</t>
        </is>
      </c>
      <c r="B15" s="4" t="inlineStr">
        <is>
          <t xml:space="preserve"> </t>
        </is>
      </c>
      <c r="C15" s="5" t="n">
        <v>6600</v>
      </c>
      <c r="D15" s="4" t="inlineStr">
        <is>
          <t xml:space="preserve"> </t>
        </is>
      </c>
    </row>
    <row r="16">
      <c r="A16" s="4" t="inlineStr">
        <is>
          <t>Letters of credit outstanding</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693</v>
      </c>
      <c r="C3" s="6" t="n">
        <v>911</v>
      </c>
    </row>
    <row r="4">
      <c r="A4" s="4" t="inlineStr">
        <is>
          <t>Interest receivable</t>
        </is>
      </c>
      <c r="B4" s="5" t="n">
        <v>1396</v>
      </c>
      <c r="C4" s="5" t="n">
        <v>514</v>
      </c>
    </row>
    <row r="5">
      <c r="A5" s="4" t="inlineStr">
        <is>
          <t>Prepaid feedstock</t>
        </is>
      </c>
      <c r="B5" s="5" t="n">
        <v>1105</v>
      </c>
      <c r="C5" s="5" t="n">
        <v>1097</v>
      </c>
    </row>
    <row r="6">
      <c r="A6" s="4" t="inlineStr">
        <is>
          <t>Other current assets</t>
        </is>
      </c>
      <c r="B6" s="5" t="n">
        <v>838</v>
      </c>
      <c r="C6" s="5" t="n">
        <v>512</v>
      </c>
    </row>
    <row r="7">
      <c r="A7" s="4" t="inlineStr">
        <is>
          <t>Total prepaid expenses and other current assets</t>
        </is>
      </c>
      <c r="B7" s="6" t="n">
        <v>4032</v>
      </c>
      <c r="C7" s="6" t="n">
        <v>3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8" customWidth="1" min="2" max="2"/>
  </cols>
  <sheetData>
    <row r="1">
      <c r="A1" s="1" t="inlineStr">
        <is>
          <t>Leases, Right-of-Use Assets and Related Liabilities - Narrative (Details)</t>
        </is>
      </c>
      <c r="B1" s="2" t="inlineStr">
        <is>
          <t>Sep. 30, 2023 contract site</t>
        </is>
      </c>
    </row>
    <row r="2">
      <c r="A2" s="3" t="inlineStr">
        <is>
          <t>Leases [Abstract]</t>
        </is>
      </c>
      <c r="B2" s="4" t="inlineStr">
        <is>
          <t xml:space="preserve"> </t>
        </is>
      </c>
    </row>
    <row r="3">
      <c r="A3" s="4" t="inlineStr">
        <is>
          <t>Number of finance lease | contract</t>
        </is>
      </c>
      <c r="B3" s="5" t="n">
        <v>4</v>
      </c>
    </row>
    <row r="4">
      <c r="A4" s="4" t="inlineStr">
        <is>
          <t>Number of digester sites | site</t>
        </is>
      </c>
      <c r="B4"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22</v>
      </c>
      <c r="C4" s="6" t="n">
        <v>29</v>
      </c>
    </row>
    <row r="5">
      <c r="A5" s="4" t="inlineStr">
        <is>
          <t>Operating cash flows from operating leases</t>
        </is>
      </c>
      <c r="B5" s="5" t="n">
        <v>236</v>
      </c>
      <c r="C5" s="5" t="n">
        <v>625</v>
      </c>
    </row>
    <row r="6">
      <c r="A6" s="4" t="inlineStr">
        <is>
          <t>Finance cash flows from finance leases</t>
        </is>
      </c>
      <c r="B6" s="5" t="n">
        <v>2</v>
      </c>
      <c r="C6" s="5" t="n">
        <v>2</v>
      </c>
    </row>
    <row r="7">
      <c r="A7" s="4" t="inlineStr">
        <is>
          <t>Right-of-use asset obtained in exchange for new operating lease liabilities</t>
        </is>
      </c>
      <c r="B7" s="6" t="n">
        <v>199</v>
      </c>
      <c r="C7" s="6" t="n">
        <v>0</v>
      </c>
    </row>
    <row r="8">
      <c r="A8" s="4" t="inlineStr">
        <is>
          <t>Weighted-average remaining lease term, finance lease (months)</t>
        </is>
      </c>
      <c r="B8" s="4" t="inlineStr">
        <is>
          <t>309 months</t>
        </is>
      </c>
      <c r="C8" s="4" t="inlineStr">
        <is>
          <t>310 months</t>
        </is>
      </c>
    </row>
    <row r="9">
      <c r="A9" s="4" t="inlineStr">
        <is>
          <t>Weighted-average remaining lease term, operating leases (months)</t>
        </is>
      </c>
      <c r="B9" s="4" t="inlineStr">
        <is>
          <t>65 months</t>
        </is>
      </c>
      <c r="C9" s="4" t="inlineStr">
        <is>
          <t>61 months</t>
        </is>
      </c>
    </row>
    <row r="10">
      <c r="A10" s="4" t="inlineStr">
        <is>
          <t>Weighted-average discount rate - finance leases</t>
        </is>
      </c>
      <c r="B10" s="9" t="n">
        <v>0.12</v>
      </c>
      <c r="C10" s="9" t="n">
        <v>0.11</v>
      </c>
    </row>
    <row r="11">
      <c r="A11" s="4" t="inlineStr">
        <is>
          <t>Weighted-average discount rate - operating leases</t>
        </is>
      </c>
      <c r="B11" s="9" t="n">
        <v>0.06</v>
      </c>
      <c r="C11" s="9" t="n">
        <v>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325</v>
      </c>
      <c r="C3" s="4" t="inlineStr">
        <is>
          <t xml:space="preserve"> </t>
        </is>
      </c>
    </row>
    <row r="4">
      <c r="A4" s="4" t="inlineStr">
        <is>
          <t>2024</t>
        </is>
      </c>
      <c r="B4" s="5" t="n">
        <v>386</v>
      </c>
      <c r="C4" s="4" t="inlineStr">
        <is>
          <t xml:space="preserve"> </t>
        </is>
      </c>
    </row>
    <row r="5">
      <c r="A5" s="4" t="inlineStr">
        <is>
          <t>2025</t>
        </is>
      </c>
      <c r="B5" s="5" t="n">
        <v>398</v>
      </c>
      <c r="C5" s="4" t="inlineStr">
        <is>
          <t xml:space="preserve"> </t>
        </is>
      </c>
    </row>
    <row r="6">
      <c r="A6" s="4" t="inlineStr">
        <is>
          <t>2026</t>
        </is>
      </c>
      <c r="B6" s="5" t="n">
        <v>367</v>
      </c>
      <c r="C6" s="4" t="inlineStr">
        <is>
          <t xml:space="preserve"> </t>
        </is>
      </c>
    </row>
    <row r="7">
      <c r="A7" s="4" t="inlineStr">
        <is>
          <t>2027</t>
        </is>
      </c>
      <c r="B7" s="5" t="n">
        <v>335</v>
      </c>
      <c r="C7" s="4" t="inlineStr">
        <is>
          <t xml:space="preserve"> </t>
        </is>
      </c>
    </row>
    <row r="8">
      <c r="A8" s="4" t="inlineStr">
        <is>
          <t>2028 and thereafter</t>
        </is>
      </c>
      <c r="B8" s="5" t="n">
        <v>344</v>
      </c>
      <c r="C8" s="4" t="inlineStr">
        <is>
          <t xml:space="preserve"> </t>
        </is>
      </c>
    </row>
    <row r="9">
      <c r="A9" s="4" t="inlineStr">
        <is>
          <t>Total</t>
        </is>
      </c>
      <c r="B9" s="5" t="n">
        <v>2155</v>
      </c>
      <c r="C9" s="4" t="inlineStr">
        <is>
          <t xml:space="preserve"> </t>
        </is>
      </c>
    </row>
    <row r="10">
      <c r="A10" s="4" t="inlineStr">
        <is>
          <t>Less: amounts representing present value discounts</t>
        </is>
      </c>
      <c r="B10" s="5" t="n">
        <v>258</v>
      </c>
      <c r="C10" s="4" t="inlineStr">
        <is>
          <t xml:space="preserve"> </t>
        </is>
      </c>
    </row>
    <row r="11">
      <c r="A11" s="4" t="inlineStr">
        <is>
          <t>Total lease liabilities</t>
        </is>
      </c>
      <c r="B11" s="5" t="n">
        <v>1897</v>
      </c>
      <c r="C11" s="4" t="inlineStr">
        <is>
          <t xml:space="preserve"> </t>
        </is>
      </c>
    </row>
    <row r="12">
      <c r="A12" s="4" t="inlineStr">
        <is>
          <t>Less: current portion</t>
        </is>
      </c>
      <c r="B12" s="5" t="n">
        <v>521</v>
      </c>
      <c r="C12" s="6" t="n">
        <v>438</v>
      </c>
    </row>
    <row r="13">
      <c r="A13" s="4" t="inlineStr">
        <is>
          <t>Non-current portion</t>
        </is>
      </c>
      <c r="B13" s="5" t="n">
        <v>1376</v>
      </c>
      <c r="C13" s="5" t="n">
        <v>1450</v>
      </c>
    </row>
    <row r="14">
      <c r="A14" s="3" t="inlineStr">
        <is>
          <t>Finance Leases</t>
        </is>
      </c>
      <c r="B14" s="4" t="inlineStr">
        <is>
          <t xml:space="preserve"> </t>
        </is>
      </c>
      <c r="C14" s="4" t="inlineStr">
        <is>
          <t xml:space="preserve"> </t>
        </is>
      </c>
    </row>
    <row r="15">
      <c r="A15" s="4" t="inlineStr">
        <is>
          <t>2023 (remaining)</t>
        </is>
      </c>
      <c r="B15" s="5" t="n">
        <v>22</v>
      </c>
      <c r="C15" s="4" t="inlineStr">
        <is>
          <t xml:space="preserve"> </t>
        </is>
      </c>
    </row>
    <row r="16">
      <c r="A16" s="4" t="inlineStr">
        <is>
          <t>2024</t>
        </is>
      </c>
      <c r="B16" s="5" t="n">
        <v>30</v>
      </c>
      <c r="C16" s="4" t="inlineStr">
        <is>
          <t xml:space="preserve"> </t>
        </is>
      </c>
    </row>
    <row r="17">
      <c r="A17" s="4" t="inlineStr">
        <is>
          <t>2025</t>
        </is>
      </c>
      <c r="B17" s="5" t="n">
        <v>25</v>
      </c>
      <c r="C17" s="4" t="inlineStr">
        <is>
          <t xml:space="preserve"> </t>
        </is>
      </c>
    </row>
    <row r="18">
      <c r="A18" s="4" t="inlineStr">
        <is>
          <t>2026</t>
        </is>
      </c>
      <c r="B18" s="5" t="n">
        <v>25</v>
      </c>
      <c r="C18" s="4" t="inlineStr">
        <is>
          <t xml:space="preserve"> </t>
        </is>
      </c>
    </row>
    <row r="19">
      <c r="A19" s="4" t="inlineStr">
        <is>
          <t>2027</t>
        </is>
      </c>
      <c r="B19" s="5" t="n">
        <v>26</v>
      </c>
      <c r="C19" s="4" t="inlineStr">
        <is>
          <t xml:space="preserve"> </t>
        </is>
      </c>
    </row>
    <row r="20">
      <c r="A20" s="4" t="inlineStr">
        <is>
          <t>2028 and thereafter</t>
        </is>
      </c>
      <c r="B20" s="5" t="n">
        <v>549</v>
      </c>
      <c r="C20" s="4" t="inlineStr">
        <is>
          <t xml:space="preserve"> </t>
        </is>
      </c>
    </row>
    <row r="21">
      <c r="A21" s="4" t="inlineStr">
        <is>
          <t>Total</t>
        </is>
      </c>
      <c r="B21" s="5" t="n">
        <v>677</v>
      </c>
      <c r="C21" s="4" t="inlineStr">
        <is>
          <t xml:space="preserve"> </t>
        </is>
      </c>
    </row>
    <row r="22">
      <c r="A22" s="4" t="inlineStr">
        <is>
          <t>Finance Lease, Liability, Undiscounted Excess Amount</t>
        </is>
      </c>
      <c r="B22" s="5" t="n">
        <v>450</v>
      </c>
      <c r="C22" s="4" t="inlineStr">
        <is>
          <t xml:space="preserve"> </t>
        </is>
      </c>
    </row>
    <row r="23">
      <c r="A23" s="4" t="inlineStr">
        <is>
          <t>Total lease liabilities</t>
        </is>
      </c>
      <c r="B23" s="5" t="n">
        <v>227</v>
      </c>
      <c r="C23" s="4" t="inlineStr">
        <is>
          <t xml:space="preserve"> </t>
        </is>
      </c>
    </row>
    <row r="24">
      <c r="A24" s="4" t="inlineStr">
        <is>
          <t>Less: current portion</t>
        </is>
      </c>
      <c r="B24" s="5" t="n">
        <v>28</v>
      </c>
      <c r="C24" s="5" t="n">
        <v>79</v>
      </c>
    </row>
    <row r="25">
      <c r="A25" s="4" t="inlineStr">
        <is>
          <t>Non-current portion</t>
        </is>
      </c>
      <c r="B25" s="6" t="n">
        <v>199</v>
      </c>
      <c r="C25" s="6" t="n">
        <v>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Other Comprehensive Loss</t>
        </is>
      </c>
      <c r="E1" s="2" t="inlineStr">
        <is>
          <t>Accumulated Deficit</t>
        </is>
      </c>
      <c r="F1" s="2" t="inlineStr">
        <is>
          <t>Total</t>
        </is>
      </c>
    </row>
    <row r="2">
      <c r="A2" s="4" t="inlineStr">
        <is>
          <t>Beginning balance (in shares) at Dec. 31, 2021</t>
        </is>
      </c>
      <c r="B2" s="5" t="n">
        <v>201988662</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2020</v>
      </c>
      <c r="C3" s="6" t="n">
        <v>1103224</v>
      </c>
      <c r="D3" s="6" t="n">
        <v>-614</v>
      </c>
      <c r="E3" s="6" t="n">
        <v>-557375</v>
      </c>
      <c r="F3" s="6" t="n">
        <v>547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common stock warrants, net of issuance costs (in shares)</t>
        </is>
      </c>
      <c r="B5" s="5" t="n">
        <v>33333336</v>
      </c>
      <c r="C5" s="4" t="inlineStr">
        <is>
          <t xml:space="preserve"> </t>
        </is>
      </c>
      <c r="D5" s="4" t="inlineStr">
        <is>
          <t xml:space="preserve"> </t>
        </is>
      </c>
      <c r="E5" s="4" t="inlineStr">
        <is>
          <t xml:space="preserve"> </t>
        </is>
      </c>
      <c r="F5" s="4" t="inlineStr">
        <is>
          <t xml:space="preserve"> </t>
        </is>
      </c>
    </row>
    <row r="6">
      <c r="A6" s="4" t="inlineStr">
        <is>
          <t>Issuance of common stock and common stock warrants, net of issuance costs</t>
        </is>
      </c>
      <c r="B6" s="6" t="n">
        <v>333</v>
      </c>
      <c r="C6" s="5" t="n">
        <v>138675</v>
      </c>
      <c r="D6" s="4" t="inlineStr">
        <is>
          <t xml:space="preserve"> </t>
        </is>
      </c>
      <c r="E6" s="4" t="inlineStr">
        <is>
          <t xml:space="preserve"> </t>
        </is>
      </c>
      <c r="F6" s="5" t="n">
        <v>139008</v>
      </c>
    </row>
    <row r="7">
      <c r="A7" s="4" t="inlineStr">
        <is>
          <t>Issuance of common stock upon exercise of warrants (in shares)</t>
        </is>
      </c>
      <c r="B7" s="5" t="n">
        <v>4677</v>
      </c>
      <c r="C7" s="4" t="inlineStr">
        <is>
          <t xml:space="preserve"> </t>
        </is>
      </c>
      <c r="D7" s="4" t="inlineStr">
        <is>
          <t xml:space="preserve"> </t>
        </is>
      </c>
      <c r="E7" s="4" t="inlineStr">
        <is>
          <t xml:space="preserve"> </t>
        </is>
      </c>
      <c r="F7" s="4" t="inlineStr">
        <is>
          <t xml:space="preserve"> </t>
        </is>
      </c>
    </row>
    <row r="8">
      <c r="A8" s="4" t="inlineStr">
        <is>
          <t>Issuance of common stock upon exercise of warrants</t>
        </is>
      </c>
      <c r="B8" s="4" t="inlineStr">
        <is>
          <t xml:space="preserve"> </t>
        </is>
      </c>
      <c r="C8" s="5" t="n">
        <v>3</v>
      </c>
      <c r="D8" s="4" t="inlineStr">
        <is>
          <t xml:space="preserve"> </t>
        </is>
      </c>
      <c r="E8" s="4" t="inlineStr">
        <is>
          <t xml:space="preserve"> </t>
        </is>
      </c>
      <c r="F8" s="5" t="n">
        <v>3</v>
      </c>
    </row>
    <row r="9">
      <c r="A9" s="4" t="inlineStr">
        <is>
          <t>Non-cash stock-based compensation</t>
        </is>
      </c>
      <c r="B9" s="4" t="inlineStr">
        <is>
          <t xml:space="preserve"> </t>
        </is>
      </c>
      <c r="C9" s="5" t="n">
        <v>12625</v>
      </c>
      <c r="D9" s="4" t="inlineStr">
        <is>
          <t xml:space="preserve"> </t>
        </is>
      </c>
      <c r="E9" s="4" t="inlineStr">
        <is>
          <t xml:space="preserve"> </t>
        </is>
      </c>
      <c r="F9" s="5" t="n">
        <v>12625</v>
      </c>
    </row>
    <row r="10">
      <c r="A10" s="4" t="inlineStr">
        <is>
          <t>Stock-based awards and related share issuances, net ( in shares)</t>
        </is>
      </c>
      <c r="B10" s="5" t="n">
        <v>1895057</v>
      </c>
      <c r="C10" s="4" t="inlineStr">
        <is>
          <t xml:space="preserve"> </t>
        </is>
      </c>
      <c r="D10" s="4" t="inlineStr">
        <is>
          <t xml:space="preserve"> </t>
        </is>
      </c>
      <c r="E10" s="4" t="inlineStr">
        <is>
          <t xml:space="preserve"> </t>
        </is>
      </c>
      <c r="F10" s="4" t="inlineStr">
        <is>
          <t xml:space="preserve"> </t>
        </is>
      </c>
    </row>
    <row r="11">
      <c r="A11" s="4" t="inlineStr">
        <is>
          <t>Stock-based awards and related share issuances, net</t>
        </is>
      </c>
      <c r="B11" s="6" t="n">
        <v>19</v>
      </c>
      <c r="C11" s="5" t="n">
        <v>206</v>
      </c>
      <c r="D11" s="4" t="inlineStr">
        <is>
          <t xml:space="preserve"> </t>
        </is>
      </c>
      <c r="E11" s="4" t="inlineStr">
        <is>
          <t xml:space="preserve"> </t>
        </is>
      </c>
      <c r="F11" s="5" t="n">
        <v>225</v>
      </c>
    </row>
    <row r="12">
      <c r="A12" s="4" t="inlineStr">
        <is>
          <t>Other comprehensive income (loss)</t>
        </is>
      </c>
      <c r="B12" s="4" t="inlineStr">
        <is>
          <t xml:space="preserve"> </t>
        </is>
      </c>
      <c r="C12" s="4" t="inlineStr">
        <is>
          <t xml:space="preserve"> </t>
        </is>
      </c>
      <c r="D12" s="5" t="n">
        <v>-1554</v>
      </c>
      <c r="E12" s="4" t="inlineStr">
        <is>
          <t xml:space="preserve"> </t>
        </is>
      </c>
      <c r="F12" s="5" t="n">
        <v>-1554</v>
      </c>
    </row>
    <row r="13">
      <c r="A13" s="4" t="inlineStr">
        <is>
          <t>Net loss</t>
        </is>
      </c>
      <c r="B13" s="4" t="inlineStr">
        <is>
          <t xml:space="preserve"> </t>
        </is>
      </c>
      <c r="C13" s="4" t="inlineStr">
        <is>
          <t xml:space="preserve"> </t>
        </is>
      </c>
      <c r="D13" s="4" t="inlineStr">
        <is>
          <t xml:space="preserve"> </t>
        </is>
      </c>
      <c r="E13" s="5" t="n">
        <v>-72620</v>
      </c>
      <c r="F13" s="5" t="n">
        <v>-72620</v>
      </c>
    </row>
    <row r="14">
      <c r="A14" s="4" t="inlineStr">
        <is>
          <t>Ending balance (in shares) at Sep. 30, 2022</t>
        </is>
      </c>
      <c r="B14" s="5" t="n">
        <v>237221732</v>
      </c>
      <c r="C14" s="4" t="inlineStr">
        <is>
          <t xml:space="preserve"> </t>
        </is>
      </c>
      <c r="D14" s="4" t="inlineStr">
        <is>
          <t xml:space="preserve"> </t>
        </is>
      </c>
      <c r="E14" s="4" t="inlineStr">
        <is>
          <t xml:space="preserve"> </t>
        </is>
      </c>
      <c r="F14" s="4" t="inlineStr">
        <is>
          <t xml:space="preserve"> </t>
        </is>
      </c>
    </row>
    <row r="15">
      <c r="A15" s="4" t="inlineStr">
        <is>
          <t>Ending balance at Sep. 30, 2022</t>
        </is>
      </c>
      <c r="B15" s="6" t="n">
        <v>2372</v>
      </c>
      <c r="C15" s="5" t="n">
        <v>1254733</v>
      </c>
      <c r="D15" s="5" t="n">
        <v>-2168</v>
      </c>
      <c r="E15" s="5" t="n">
        <v>-629995</v>
      </c>
      <c r="F15" s="5" t="n">
        <v>624942</v>
      </c>
    </row>
    <row r="16">
      <c r="A16" s="4" t="inlineStr">
        <is>
          <t>Beginning balance (in shares) at Jun. 30, 2022</t>
        </is>
      </c>
      <c r="B16" s="5" t="n">
        <v>235165951</v>
      </c>
      <c r="C16" s="4" t="inlineStr">
        <is>
          <t xml:space="preserve"> </t>
        </is>
      </c>
      <c r="D16" s="4" t="inlineStr">
        <is>
          <t xml:space="preserve"> </t>
        </is>
      </c>
      <c r="E16" s="4" t="inlineStr">
        <is>
          <t xml:space="preserve"> </t>
        </is>
      </c>
      <c r="F16" s="4" t="inlineStr">
        <is>
          <t xml:space="preserve"> </t>
        </is>
      </c>
    </row>
    <row r="17">
      <c r="A17" s="4" t="inlineStr">
        <is>
          <t>Beginning balance at Jun. 30, 2022</t>
        </is>
      </c>
      <c r="B17" s="6" t="n">
        <v>2353</v>
      </c>
      <c r="C17" s="5" t="n">
        <v>1249880</v>
      </c>
      <c r="D17" s="5" t="n">
        <v>-2256</v>
      </c>
      <c r="E17" s="5" t="n">
        <v>-586209</v>
      </c>
      <c r="F17" s="5" t="n">
        <v>66376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ash stock-based compensation</t>
        </is>
      </c>
      <c r="B19" s="4" t="inlineStr">
        <is>
          <t xml:space="preserve"> </t>
        </is>
      </c>
      <c r="C19" s="5" t="n">
        <v>4361</v>
      </c>
      <c r="D19" s="4" t="inlineStr">
        <is>
          <t xml:space="preserve"> </t>
        </is>
      </c>
      <c r="E19" s="4" t="inlineStr">
        <is>
          <t xml:space="preserve"> </t>
        </is>
      </c>
      <c r="F19" s="5" t="n">
        <v>4361</v>
      </c>
    </row>
    <row r="20">
      <c r="A20" s="4" t="inlineStr">
        <is>
          <t>Stock-based awards and related share issuances, net ( in shares)</t>
        </is>
      </c>
      <c r="B20" s="5" t="n">
        <v>2055781</v>
      </c>
      <c r="C20" s="4" t="inlineStr">
        <is>
          <t xml:space="preserve"> </t>
        </is>
      </c>
      <c r="D20" s="4" t="inlineStr">
        <is>
          <t xml:space="preserve"> </t>
        </is>
      </c>
      <c r="E20" s="4" t="inlineStr">
        <is>
          <t xml:space="preserve"> </t>
        </is>
      </c>
      <c r="F20" s="4" t="inlineStr">
        <is>
          <t xml:space="preserve"> </t>
        </is>
      </c>
    </row>
    <row r="21">
      <c r="A21" s="4" t="inlineStr">
        <is>
          <t>Stock-based awards and related share issuances, net</t>
        </is>
      </c>
      <c r="B21" s="6" t="n">
        <v>19</v>
      </c>
      <c r="C21" s="5" t="n">
        <v>492</v>
      </c>
      <c r="D21" s="4" t="inlineStr">
        <is>
          <t xml:space="preserve"> </t>
        </is>
      </c>
      <c r="E21" s="4" t="inlineStr">
        <is>
          <t xml:space="preserve"> </t>
        </is>
      </c>
      <c r="F21" s="5" t="n">
        <v>511</v>
      </c>
    </row>
    <row r="22">
      <c r="A22" s="4" t="inlineStr">
        <is>
          <t>Other comprehensive income (loss)</t>
        </is>
      </c>
      <c r="B22" s="4" t="inlineStr">
        <is>
          <t xml:space="preserve"> </t>
        </is>
      </c>
      <c r="C22" s="4" t="inlineStr">
        <is>
          <t xml:space="preserve"> </t>
        </is>
      </c>
      <c r="D22" s="5" t="n">
        <v>88</v>
      </c>
      <c r="E22" s="4" t="inlineStr">
        <is>
          <t xml:space="preserve"> </t>
        </is>
      </c>
      <c r="F22" s="5" t="n">
        <v>88</v>
      </c>
    </row>
    <row r="23">
      <c r="A23" s="4" t="inlineStr">
        <is>
          <t>Net loss</t>
        </is>
      </c>
      <c r="B23" s="4" t="inlineStr">
        <is>
          <t xml:space="preserve"> </t>
        </is>
      </c>
      <c r="C23" s="4" t="inlineStr">
        <is>
          <t xml:space="preserve"> </t>
        </is>
      </c>
      <c r="D23" s="4" t="inlineStr">
        <is>
          <t xml:space="preserve"> </t>
        </is>
      </c>
      <c r="E23" s="5" t="n">
        <v>-43786</v>
      </c>
      <c r="F23" s="5" t="n">
        <v>-43786</v>
      </c>
    </row>
    <row r="24">
      <c r="A24" s="4" t="inlineStr">
        <is>
          <t>Ending balance (in shares) at Sep. 30, 2022</t>
        </is>
      </c>
      <c r="B24" s="5" t="n">
        <v>237221732</v>
      </c>
      <c r="C24" s="4" t="inlineStr">
        <is>
          <t xml:space="preserve"> </t>
        </is>
      </c>
      <c r="D24" s="4" t="inlineStr">
        <is>
          <t xml:space="preserve"> </t>
        </is>
      </c>
      <c r="E24" s="4" t="inlineStr">
        <is>
          <t xml:space="preserve"> </t>
        </is>
      </c>
      <c r="F24" s="4" t="inlineStr">
        <is>
          <t xml:space="preserve"> </t>
        </is>
      </c>
    </row>
    <row r="25">
      <c r="A25" s="4" t="inlineStr">
        <is>
          <t>Ending balance at Sep. 30, 2022</t>
        </is>
      </c>
      <c r="B25" s="6" t="n">
        <v>2372</v>
      </c>
      <c r="C25" s="5" t="n">
        <v>1254733</v>
      </c>
      <c r="D25" s="5" t="n">
        <v>-2168</v>
      </c>
      <c r="E25" s="5" t="n">
        <v>-629995</v>
      </c>
      <c r="F25" s="6" t="n">
        <v>624942</v>
      </c>
    </row>
    <row r="26">
      <c r="A26" s="4" t="inlineStr">
        <is>
          <t>Beginning balance (in shares) at Dec. 31, 2022</t>
        </is>
      </c>
      <c r="B26" s="5" t="n">
        <v>237166625</v>
      </c>
      <c r="C26" s="4" t="inlineStr">
        <is>
          <t xml:space="preserve"> </t>
        </is>
      </c>
      <c r="D26" s="4" t="inlineStr">
        <is>
          <t xml:space="preserve"> </t>
        </is>
      </c>
      <c r="E26" s="4" t="inlineStr">
        <is>
          <t xml:space="preserve"> </t>
        </is>
      </c>
      <c r="F26" s="5" t="n">
        <v>237166625</v>
      </c>
    </row>
    <row r="27">
      <c r="A27" s="4" t="inlineStr">
        <is>
          <t>Beginning balance at Dec. 31, 2022</t>
        </is>
      </c>
      <c r="B27" s="6" t="n">
        <v>2372</v>
      </c>
      <c r="C27" s="5" t="n">
        <v>1259527</v>
      </c>
      <c r="D27" s="5" t="n">
        <v>-1040</v>
      </c>
      <c r="E27" s="5" t="n">
        <v>-655382</v>
      </c>
      <c r="F27" s="6" t="n">
        <v>60547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ash stock-based compensation</t>
        </is>
      </c>
      <c r="B29" s="4" t="inlineStr">
        <is>
          <t xml:space="preserve"> </t>
        </is>
      </c>
      <c r="C29" s="5" t="n">
        <v>12752</v>
      </c>
      <c r="D29" s="4" t="inlineStr">
        <is>
          <t xml:space="preserve"> </t>
        </is>
      </c>
      <c r="E29" s="4" t="inlineStr">
        <is>
          <t xml:space="preserve"> </t>
        </is>
      </c>
      <c r="F29" s="5" t="n">
        <v>12752</v>
      </c>
    </row>
    <row r="30">
      <c r="A30" s="4" t="inlineStr">
        <is>
          <t>Stock-based awards and related share issuances, net ( in shares)</t>
        </is>
      </c>
      <c r="B30" s="5" t="n">
        <v>3086082</v>
      </c>
      <c r="C30" s="4" t="inlineStr">
        <is>
          <t xml:space="preserve"> </t>
        </is>
      </c>
      <c r="D30" s="4" t="inlineStr">
        <is>
          <t xml:space="preserve"> </t>
        </is>
      </c>
      <c r="E30" s="4" t="inlineStr">
        <is>
          <t xml:space="preserve"> </t>
        </is>
      </c>
      <c r="F30" s="4" t="inlineStr">
        <is>
          <t xml:space="preserve"> </t>
        </is>
      </c>
    </row>
    <row r="31">
      <c r="A31" s="4" t="inlineStr">
        <is>
          <t>Stock-based awards and related share issuances, net</t>
        </is>
      </c>
      <c r="B31" s="6" t="n">
        <v>31</v>
      </c>
      <c r="C31" s="5" t="n">
        <v>-31</v>
      </c>
      <c r="D31" s="4" t="inlineStr">
        <is>
          <t xml:space="preserve"> </t>
        </is>
      </c>
      <c r="E31" s="4" t="inlineStr">
        <is>
          <t xml:space="preserve"> </t>
        </is>
      </c>
      <c r="F31" s="5" t="n">
        <v>0</v>
      </c>
    </row>
    <row r="32">
      <c r="A32" s="4" t="inlineStr">
        <is>
          <t>Other comprehensive income (loss)</t>
        </is>
      </c>
      <c r="B32" s="4" t="inlineStr">
        <is>
          <t xml:space="preserve"> </t>
        </is>
      </c>
      <c r="C32" s="4" t="inlineStr">
        <is>
          <t xml:space="preserve"> </t>
        </is>
      </c>
      <c r="D32" s="6" t="n">
        <v>1040</v>
      </c>
      <c r="E32" s="4" t="inlineStr">
        <is>
          <t xml:space="preserve"> </t>
        </is>
      </c>
      <c r="F32" s="5" t="n">
        <v>1040</v>
      </c>
    </row>
    <row r="33">
      <c r="A33" s="4" t="inlineStr">
        <is>
          <t>Net loss</t>
        </is>
      </c>
      <c r="B33" s="4" t="inlineStr">
        <is>
          <t xml:space="preserve"> </t>
        </is>
      </c>
      <c r="C33" s="4" t="inlineStr">
        <is>
          <t xml:space="preserve"> </t>
        </is>
      </c>
      <c r="D33" s="4" t="inlineStr">
        <is>
          <t xml:space="preserve"> </t>
        </is>
      </c>
      <c r="E33" s="5" t="n">
        <v>-47738</v>
      </c>
      <c r="F33" s="6" t="n">
        <v>-47738</v>
      </c>
    </row>
    <row r="34">
      <c r="A34" s="4" t="inlineStr">
        <is>
          <t>Ending balance (in shares) at Sep. 30, 2023</t>
        </is>
      </c>
      <c r="B34" s="5" t="n">
        <v>240252707</v>
      </c>
      <c r="C34" s="4" t="inlineStr">
        <is>
          <t xml:space="preserve"> </t>
        </is>
      </c>
      <c r="D34" s="4" t="inlineStr">
        <is>
          <t xml:space="preserve"> </t>
        </is>
      </c>
      <c r="E34" s="4" t="inlineStr">
        <is>
          <t xml:space="preserve"> </t>
        </is>
      </c>
      <c r="F34" s="5" t="n">
        <v>240252707</v>
      </c>
    </row>
    <row r="35">
      <c r="A35" s="4" t="inlineStr">
        <is>
          <t>Ending balance at Sep. 30, 2023</t>
        </is>
      </c>
      <c r="B35" s="6" t="n">
        <v>2403</v>
      </c>
      <c r="C35" s="5" t="n">
        <v>1272248</v>
      </c>
      <c r="D35" s="4" t="inlineStr">
        <is>
          <t xml:space="preserve"> </t>
        </is>
      </c>
      <c r="E35" s="5" t="n">
        <v>-703120</v>
      </c>
      <c r="F35" s="6" t="n">
        <v>571531</v>
      </c>
    </row>
    <row r="36">
      <c r="A36" s="4" t="inlineStr">
        <is>
          <t>Beginning balance (in shares) at Jun. 30, 2023</t>
        </is>
      </c>
      <c r="B36" s="5" t="n">
        <v>237647431</v>
      </c>
      <c r="C36" s="4" t="inlineStr">
        <is>
          <t xml:space="preserve"> </t>
        </is>
      </c>
      <c r="D36" s="4" t="inlineStr">
        <is>
          <t xml:space="preserve"> </t>
        </is>
      </c>
      <c r="E36" s="4" t="inlineStr">
        <is>
          <t xml:space="preserve"> </t>
        </is>
      </c>
      <c r="F36" s="4" t="inlineStr">
        <is>
          <t xml:space="preserve"> </t>
        </is>
      </c>
    </row>
    <row r="37">
      <c r="A37" s="4" t="inlineStr">
        <is>
          <t>Beginning balance at Jun. 30, 2023</t>
        </is>
      </c>
      <c r="B37" s="6" t="n">
        <v>2377</v>
      </c>
      <c r="C37" s="5" t="n">
        <v>1268142</v>
      </c>
      <c r="D37" s="4" t="inlineStr">
        <is>
          <t xml:space="preserve"> </t>
        </is>
      </c>
      <c r="E37" s="5" t="n">
        <v>-687420</v>
      </c>
      <c r="F37" s="5" t="n">
        <v>58309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ash stock-based compensation</t>
        </is>
      </c>
      <c r="B39" s="4" t="inlineStr">
        <is>
          <t xml:space="preserve"> </t>
        </is>
      </c>
      <c r="C39" s="5" t="n">
        <v>4132</v>
      </c>
      <c r="D39" s="4" t="inlineStr">
        <is>
          <t xml:space="preserve"> </t>
        </is>
      </c>
      <c r="E39" s="4" t="inlineStr">
        <is>
          <t xml:space="preserve"> </t>
        </is>
      </c>
      <c r="F39" s="5" t="n">
        <v>4132</v>
      </c>
    </row>
    <row r="40">
      <c r="A40" s="4" t="inlineStr">
        <is>
          <t>Stock-based awards and related share issuances, net ( in shares)</t>
        </is>
      </c>
      <c r="B40" s="5" t="n">
        <v>2605276</v>
      </c>
      <c r="C40" s="4" t="inlineStr">
        <is>
          <t xml:space="preserve"> </t>
        </is>
      </c>
      <c r="D40" s="4" t="inlineStr">
        <is>
          <t xml:space="preserve"> </t>
        </is>
      </c>
      <c r="E40" s="4" t="inlineStr">
        <is>
          <t xml:space="preserve"> </t>
        </is>
      </c>
      <c r="F40" s="4" t="inlineStr">
        <is>
          <t xml:space="preserve"> </t>
        </is>
      </c>
    </row>
    <row r="41">
      <c r="A41" s="4" t="inlineStr">
        <is>
          <t>Stock-based awards and related share issuances, net</t>
        </is>
      </c>
      <c r="B41" s="6" t="n">
        <v>26</v>
      </c>
      <c r="C41" s="5" t="n">
        <v>-26</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15700</v>
      </c>
      <c r="F42" s="6" t="n">
        <v>-15700</v>
      </c>
    </row>
    <row r="43">
      <c r="A43" s="4" t="inlineStr">
        <is>
          <t>Ending balance (in shares) at Sep. 30, 2023</t>
        </is>
      </c>
      <c r="B43" s="5" t="n">
        <v>240252707</v>
      </c>
      <c r="C43" s="4" t="inlineStr">
        <is>
          <t xml:space="preserve"> </t>
        </is>
      </c>
      <c r="D43" s="4" t="inlineStr">
        <is>
          <t xml:space="preserve"> </t>
        </is>
      </c>
      <c r="E43" s="4" t="inlineStr">
        <is>
          <t xml:space="preserve"> </t>
        </is>
      </c>
      <c r="F43" s="5" t="n">
        <v>240252707</v>
      </c>
    </row>
    <row r="44">
      <c r="A44" s="4" t="inlineStr">
        <is>
          <t>Ending balance at Sep. 30, 2023</t>
        </is>
      </c>
      <c r="B44" s="6" t="n">
        <v>2403</v>
      </c>
      <c r="C44" s="6" t="n">
        <v>1272248</v>
      </c>
      <c r="D44" s="4" t="inlineStr">
        <is>
          <t xml:space="preserve"> </t>
        </is>
      </c>
      <c r="E44" s="6" t="n">
        <v>-703120</v>
      </c>
      <c r="F44" s="6" t="n">
        <v>571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126</v>
      </c>
      <c r="C3" s="6" t="n">
        <v>168</v>
      </c>
    </row>
    <row r="4">
      <c r="A4" s="4" t="inlineStr">
        <is>
          <t>Spare parts</t>
        </is>
      </c>
      <c r="B4" s="5" t="n">
        <v>386</v>
      </c>
      <c r="C4" s="5" t="n">
        <v>354</v>
      </c>
    </row>
    <row r="5">
      <c r="A5" s="4" t="inlineStr">
        <is>
          <t>Total inventories</t>
        </is>
      </c>
      <c r="B5" s="5" t="n">
        <v>3688</v>
      </c>
      <c r="C5" s="5" t="n">
        <v>6347</v>
      </c>
    </row>
    <row r="6">
      <c r="A6" s="4" t="inlineStr">
        <is>
          <t>SAF, Isooctane, Isooctene and oth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inished goods</t>
        </is>
      </c>
      <c r="B8" s="5" t="n">
        <v>1175</v>
      </c>
      <c r="C8" s="5" t="n">
        <v>1581</v>
      </c>
    </row>
    <row r="9">
      <c r="A9" s="4" t="inlineStr">
        <is>
          <t>Environmental attribute</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Work in process</t>
        </is>
      </c>
      <c r="B11" s="5" t="n">
        <v>2001</v>
      </c>
      <c r="C11" s="5" t="n">
        <v>4193</v>
      </c>
    </row>
    <row r="12">
      <c r="A12" s="4" t="inlineStr">
        <is>
          <t>Inventory, allowance</t>
        </is>
      </c>
      <c r="B12" s="5" t="n">
        <v>792</v>
      </c>
      <c r="C12" s="5" t="n">
        <v>2378</v>
      </c>
    </row>
    <row r="13">
      <c r="A13" s="4" t="inlineStr">
        <is>
          <t>Jet fuel</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Work in process</t>
        </is>
      </c>
      <c r="B15" s="6" t="n">
        <v>0</v>
      </c>
      <c r="C15" s="6"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21259</v>
      </c>
      <c r="C3" s="6" t="n">
        <v>256813</v>
      </c>
    </row>
    <row r="4">
      <c r="A4" s="4" t="inlineStr">
        <is>
          <t>Less: accumulated depreciation and amortization</t>
        </is>
      </c>
      <c r="B4" s="5" t="n">
        <v>-83142</v>
      </c>
      <c r="C4" s="5" t="n">
        <v>-71639</v>
      </c>
    </row>
    <row r="5">
      <c r="A5" s="4" t="inlineStr">
        <is>
          <t>Property, plant and equipment, net</t>
        </is>
      </c>
      <c r="B5" s="5" t="n">
        <v>238117</v>
      </c>
      <c r="C5" s="5" t="n">
        <v>185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05</v>
      </c>
      <c r="C8" s="5" t="n">
        <v>6452</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305</v>
      </c>
      <c r="C11" s="5" t="n">
        <v>769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5016</v>
      </c>
      <c r="C14" s="5" t="n">
        <v>87248</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828</v>
      </c>
      <c r="C17" s="5" t="n">
        <v>297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374</v>
      </c>
      <c r="C20" s="5" t="n">
        <v>221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37231</v>
      </c>
      <c r="C23" s="6" t="n">
        <v>81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200</v>
      </c>
      <c r="C4" s="6" t="n">
        <v>1300</v>
      </c>
      <c r="D4" s="6" t="n">
        <v>13300</v>
      </c>
      <c r="E4" s="6" t="n">
        <v>3600</v>
      </c>
      <c r="F4" s="4" t="inlineStr">
        <is>
          <t xml:space="preserve"> </t>
        </is>
      </c>
    </row>
    <row r="5">
      <c r="A5" s="4" t="inlineStr">
        <is>
          <t>Property, plant and equipment, gross</t>
        </is>
      </c>
      <c r="B5" s="5" t="n">
        <v>321259</v>
      </c>
      <c r="C5" s="4" t="inlineStr">
        <is>
          <t xml:space="preserve"> </t>
        </is>
      </c>
      <c r="D5" s="5" t="n">
        <v>321259</v>
      </c>
      <c r="E5" s="4" t="inlineStr">
        <is>
          <t xml:space="preserve"> </t>
        </is>
      </c>
      <c r="F5" s="6" t="n">
        <v>256813</v>
      </c>
    </row>
    <row r="6">
      <c r="A6" s="4" t="inlineStr">
        <is>
          <t>Interest expense capitalized</t>
        </is>
      </c>
      <c r="B6" s="4" t="inlineStr">
        <is>
          <t xml:space="preserve"> </t>
        </is>
      </c>
      <c r="C6" s="4" t="inlineStr">
        <is>
          <t xml:space="preserve"> </t>
        </is>
      </c>
      <c r="D6" s="5" t="n">
        <v>0</v>
      </c>
      <c r="E6" s="6" t="n">
        <v>1200</v>
      </c>
      <c r="F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gross</t>
        </is>
      </c>
      <c r="B9" s="5" t="n">
        <v>137231</v>
      </c>
      <c r="C9" s="4" t="inlineStr">
        <is>
          <t xml:space="preserve"> </t>
        </is>
      </c>
      <c r="D9" s="5" t="n">
        <v>137231</v>
      </c>
      <c r="E9" s="4" t="inlineStr">
        <is>
          <t xml:space="preserve"> </t>
        </is>
      </c>
      <c r="F9" s="5" t="n">
        <v>81019</v>
      </c>
    </row>
    <row r="10">
      <c r="A10" s="4" t="inlineStr">
        <is>
          <t>Construction in progress accrual</t>
        </is>
      </c>
      <c r="B10" s="4" t="inlineStr">
        <is>
          <t xml:space="preserve"> </t>
        </is>
      </c>
      <c r="C10" s="4" t="inlineStr">
        <is>
          <t xml:space="preserve"> </t>
        </is>
      </c>
      <c r="D10" s="5" t="n">
        <v>9100</v>
      </c>
      <c r="E10" s="4" t="inlineStr">
        <is>
          <t xml:space="preserve"> </t>
        </is>
      </c>
      <c r="F10" s="4" t="inlineStr">
        <is>
          <t xml:space="preserve"> </t>
        </is>
      </c>
    </row>
    <row r="11">
      <c r="A11" s="4" t="inlineStr">
        <is>
          <t>Construction in progress | Gev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33800</v>
      </c>
      <c r="C13" s="4" t="inlineStr">
        <is>
          <t xml:space="preserve"> </t>
        </is>
      </c>
      <c r="D13" s="5" t="n">
        <v>33800</v>
      </c>
      <c r="E13" s="4" t="inlineStr">
        <is>
          <t xml:space="preserve"> </t>
        </is>
      </c>
      <c r="F13" s="5" t="n">
        <v>25900</v>
      </c>
    </row>
    <row r="14">
      <c r="A14" s="4" t="inlineStr">
        <is>
          <t>Construction in progress | Agri-Ener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3500</v>
      </c>
      <c r="C16" s="4" t="inlineStr">
        <is>
          <t xml:space="preserve"> </t>
        </is>
      </c>
      <c r="D16" s="5" t="n">
        <v>13500</v>
      </c>
      <c r="E16" s="4" t="inlineStr">
        <is>
          <t xml:space="preserve"> </t>
        </is>
      </c>
      <c r="F16" s="5" t="n">
        <v>11400</v>
      </c>
    </row>
    <row r="17">
      <c r="A17" s="4" t="inlineStr">
        <is>
          <t>Construction in progress | NW Lowa R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4" t="inlineStr">
        <is>
          <t xml:space="preserve"> </t>
        </is>
      </c>
      <c r="C19" s="4" t="inlineStr">
        <is>
          <t xml:space="preserve"> </t>
        </is>
      </c>
      <c r="D19" s="4" t="inlineStr">
        <is>
          <t xml:space="preserve"> </t>
        </is>
      </c>
      <c r="E19" s="4" t="inlineStr">
        <is>
          <t xml:space="preserve"> </t>
        </is>
      </c>
      <c r="F19" s="5" t="n">
        <v>1000</v>
      </c>
    </row>
    <row r="20">
      <c r="A20" s="4" t="inlineStr">
        <is>
          <t>Construction in progress | NZ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89800</v>
      </c>
      <c r="C22" s="4" t="inlineStr">
        <is>
          <t xml:space="preserve"> </t>
        </is>
      </c>
      <c r="D22" s="6" t="n">
        <v>89800</v>
      </c>
      <c r="E22" s="4" t="inlineStr">
        <is>
          <t xml:space="preserve"> </t>
        </is>
      </c>
      <c r="F22" s="6" t="n">
        <v>427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9480</v>
      </c>
      <c r="C4" s="6" t="n">
        <v>9480</v>
      </c>
    </row>
    <row r="5">
      <c r="A5" s="4" t="inlineStr">
        <is>
          <t>Accumulated Amortization</t>
        </is>
      </c>
      <c r="B5" s="5" t="n">
        <v>-2664</v>
      </c>
      <c r="C5" s="5" t="n">
        <v>-1789</v>
      </c>
    </row>
    <row r="6">
      <c r="A6" s="4" t="inlineStr">
        <is>
          <t>Identifiable Intangible Assets, net</t>
        </is>
      </c>
      <c r="B6" s="6" t="n">
        <v>6816</v>
      </c>
      <c r="C6" s="6" t="n">
        <v>7691</v>
      </c>
    </row>
    <row r="7">
      <c r="A7" s="4" t="inlineStr">
        <is>
          <t>Weighted-Average Useful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580</v>
      </c>
      <c r="C10" s="6" t="n">
        <v>4580</v>
      </c>
    </row>
    <row r="11">
      <c r="A11" s="4" t="inlineStr">
        <is>
          <t>Accumulated Amortization</t>
        </is>
      </c>
      <c r="B11" s="5" t="n">
        <v>-1475</v>
      </c>
      <c r="C11" s="5" t="n">
        <v>-1039</v>
      </c>
    </row>
    <row r="12">
      <c r="A12" s="4" t="inlineStr">
        <is>
          <t>Identifiable Intangible Assets, net</t>
        </is>
      </c>
      <c r="B12" s="6" t="n">
        <v>3105</v>
      </c>
      <c r="C12" s="6" t="n">
        <v>3541</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900</v>
      </c>
      <c r="C16" s="6" t="n">
        <v>4900</v>
      </c>
    </row>
    <row r="17">
      <c r="A17" s="4" t="inlineStr">
        <is>
          <t>Accumulated Amortization</t>
        </is>
      </c>
      <c r="B17" s="5" t="n">
        <v>-1189</v>
      </c>
      <c r="C17" s="5" t="n">
        <v>-750</v>
      </c>
    </row>
    <row r="18">
      <c r="A18" s="4" t="inlineStr">
        <is>
          <t>Identifiable Intangible Assets, net</t>
        </is>
      </c>
      <c r="B18" s="6" t="n">
        <v>3711</v>
      </c>
      <c r="C18" s="6" t="n">
        <v>4150</v>
      </c>
    </row>
    <row r="19">
      <c r="A19" s="4" t="inlineStr">
        <is>
          <t>Weighted-Average Useful Life (Years)</t>
        </is>
      </c>
      <c r="B19" s="4" t="inlineStr">
        <is>
          <t>8 years 4 months 24 days</t>
        </is>
      </c>
      <c r="C19" s="4" t="inlineStr">
        <is>
          <t>8 years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3</v>
      </c>
      <c r="C4" s="10" t="n">
        <v>0.4</v>
      </c>
      <c r="D4" s="10" t="n">
        <v>0.9</v>
      </c>
      <c r="E4"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292</v>
      </c>
      <c r="C3" s="4" t="inlineStr">
        <is>
          <t xml:space="preserve"> </t>
        </is>
      </c>
    </row>
    <row r="4">
      <c r="A4" s="4" t="inlineStr">
        <is>
          <t>2024</t>
        </is>
      </c>
      <c r="B4" s="5" t="n">
        <v>1168</v>
      </c>
      <c r="C4" s="4" t="inlineStr">
        <is>
          <t xml:space="preserve"> </t>
        </is>
      </c>
    </row>
    <row r="5">
      <c r="A5" s="4" t="inlineStr">
        <is>
          <t>2025</t>
        </is>
      </c>
      <c r="B5" s="5" t="n">
        <v>1168</v>
      </c>
      <c r="C5" s="4" t="inlineStr">
        <is>
          <t xml:space="preserve"> </t>
        </is>
      </c>
    </row>
    <row r="6">
      <c r="A6" s="4" t="inlineStr">
        <is>
          <t>2026</t>
        </is>
      </c>
      <c r="B6" s="5" t="n">
        <v>1168</v>
      </c>
      <c r="C6" s="4" t="inlineStr">
        <is>
          <t xml:space="preserve"> </t>
        </is>
      </c>
    </row>
    <row r="7">
      <c r="A7" s="4" t="inlineStr">
        <is>
          <t>2027</t>
        </is>
      </c>
      <c r="B7" s="5" t="n">
        <v>1168</v>
      </c>
      <c r="C7" s="4" t="inlineStr">
        <is>
          <t xml:space="preserve"> </t>
        </is>
      </c>
    </row>
    <row r="8">
      <c r="A8" s="4" t="inlineStr">
        <is>
          <t>2028 and thereafter</t>
        </is>
      </c>
      <c r="B8" s="5" t="n">
        <v>1852</v>
      </c>
      <c r="C8" s="4" t="inlineStr">
        <is>
          <t xml:space="preserve"> </t>
        </is>
      </c>
    </row>
    <row r="9">
      <c r="A9" s="4" t="inlineStr">
        <is>
          <t>Identifiable Intangible Assets, net</t>
        </is>
      </c>
      <c r="B9" s="5" t="n">
        <v>6816</v>
      </c>
      <c r="C9" s="6" t="n">
        <v>7691</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3 (remaining)</t>
        </is>
      </c>
      <c r="B12" s="5" t="n">
        <v>146</v>
      </c>
      <c r="C12" s="4" t="inlineStr">
        <is>
          <t xml:space="preserve"> </t>
        </is>
      </c>
    </row>
    <row r="13">
      <c r="A13" s="4" t="inlineStr">
        <is>
          <t>2024</t>
        </is>
      </c>
      <c r="B13" s="5" t="n">
        <v>582</v>
      </c>
      <c r="C13" s="4" t="inlineStr">
        <is>
          <t xml:space="preserve"> </t>
        </is>
      </c>
    </row>
    <row r="14">
      <c r="A14" s="4" t="inlineStr">
        <is>
          <t>2025</t>
        </is>
      </c>
      <c r="B14" s="5" t="n">
        <v>582</v>
      </c>
      <c r="C14" s="4" t="inlineStr">
        <is>
          <t xml:space="preserve"> </t>
        </is>
      </c>
    </row>
    <row r="15">
      <c r="A15" s="4" t="inlineStr">
        <is>
          <t>2026</t>
        </is>
      </c>
      <c r="B15" s="5" t="n">
        <v>582</v>
      </c>
      <c r="C15" s="4" t="inlineStr">
        <is>
          <t xml:space="preserve"> </t>
        </is>
      </c>
    </row>
    <row r="16">
      <c r="A16" s="4" t="inlineStr">
        <is>
          <t>2027</t>
        </is>
      </c>
      <c r="B16" s="5" t="n">
        <v>582</v>
      </c>
      <c r="C16" s="4" t="inlineStr">
        <is>
          <t xml:space="preserve"> </t>
        </is>
      </c>
    </row>
    <row r="17">
      <c r="A17" s="4" t="inlineStr">
        <is>
          <t>2028 and thereafter</t>
        </is>
      </c>
      <c r="B17" s="5" t="n">
        <v>631</v>
      </c>
      <c r="C17" s="4" t="inlineStr">
        <is>
          <t xml:space="preserve"> </t>
        </is>
      </c>
    </row>
    <row r="18">
      <c r="A18" s="4" t="inlineStr">
        <is>
          <t>Identifiable Intangible Assets, net</t>
        </is>
      </c>
      <c r="B18" s="5" t="n">
        <v>3105</v>
      </c>
      <c r="C18" s="5" t="n">
        <v>3541</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3 (remaining)</t>
        </is>
      </c>
      <c r="B21" s="5" t="n">
        <v>146</v>
      </c>
      <c r="C21" s="4" t="inlineStr">
        <is>
          <t xml:space="preserve"> </t>
        </is>
      </c>
    </row>
    <row r="22">
      <c r="A22" s="4" t="inlineStr">
        <is>
          <t>2024</t>
        </is>
      </c>
      <c r="B22" s="5" t="n">
        <v>586</v>
      </c>
      <c r="C22" s="4" t="inlineStr">
        <is>
          <t xml:space="preserve"> </t>
        </is>
      </c>
    </row>
    <row r="23">
      <c r="A23" s="4" t="inlineStr">
        <is>
          <t>2025</t>
        </is>
      </c>
      <c r="B23" s="5" t="n">
        <v>586</v>
      </c>
      <c r="C23" s="4" t="inlineStr">
        <is>
          <t xml:space="preserve"> </t>
        </is>
      </c>
    </row>
    <row r="24">
      <c r="A24" s="4" t="inlineStr">
        <is>
          <t>2026</t>
        </is>
      </c>
      <c r="B24" s="5" t="n">
        <v>586</v>
      </c>
      <c r="C24" s="4" t="inlineStr">
        <is>
          <t xml:space="preserve"> </t>
        </is>
      </c>
    </row>
    <row r="25">
      <c r="A25" s="4" t="inlineStr">
        <is>
          <t>2027</t>
        </is>
      </c>
      <c r="B25" s="5" t="n">
        <v>586</v>
      </c>
      <c r="C25" s="4" t="inlineStr">
        <is>
          <t xml:space="preserve"> </t>
        </is>
      </c>
    </row>
    <row r="26">
      <c r="A26" s="4" t="inlineStr">
        <is>
          <t>2028 and thereafter</t>
        </is>
      </c>
      <c r="B26" s="5" t="n">
        <v>1221</v>
      </c>
      <c r="C26" s="4" t="inlineStr">
        <is>
          <t xml:space="preserve"> </t>
        </is>
      </c>
    </row>
    <row r="27">
      <c r="A27" s="4" t="inlineStr">
        <is>
          <t>Identifiable Intangible Assets, net</t>
        </is>
      </c>
      <c r="B27" s="6" t="n">
        <v>3711</v>
      </c>
      <c r="C27" s="6" t="n">
        <v>4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and Other Assets (Details) - USD ($) $ in Thousands</t>
        </is>
      </c>
      <c r="B1" s="2" t="inlineStr">
        <is>
          <t>9 Months Ended</t>
        </is>
      </c>
    </row>
    <row r="2">
      <c r="B2" s="2" t="inlineStr">
        <is>
          <t>Sep. 30, 2023</t>
        </is>
      </c>
      <c r="C2" s="2" t="inlineStr">
        <is>
          <t>Dec. 31, 2022</t>
        </is>
      </c>
    </row>
    <row r="3">
      <c r="A3" s="3" t="inlineStr">
        <is>
          <t>Deposits and Other Assets [Line Items]</t>
        </is>
      </c>
      <c r="B3" s="4" t="inlineStr">
        <is>
          <t xml:space="preserve"> </t>
        </is>
      </c>
      <c r="C3" s="4" t="inlineStr">
        <is>
          <t xml:space="preserve"> </t>
        </is>
      </c>
    </row>
    <row r="4">
      <c r="A4" s="4" t="inlineStr">
        <is>
          <t>Deposits</t>
        </is>
      </c>
      <c r="B4" s="6" t="n">
        <v>166</v>
      </c>
      <c r="C4" s="6" t="n">
        <v>276</v>
      </c>
    </row>
    <row r="5">
      <c r="A5" s="4" t="inlineStr">
        <is>
          <t>Prepaid feedstock</t>
        </is>
      </c>
      <c r="B5" s="5" t="n">
        <v>680</v>
      </c>
      <c r="C5" s="5" t="n">
        <v>934</v>
      </c>
    </row>
    <row r="6">
      <c r="A6" s="4" t="inlineStr">
        <is>
          <t>Equity interest</t>
        </is>
      </c>
      <c r="B6" s="5" t="n">
        <v>1500</v>
      </c>
      <c r="C6" s="5" t="n">
        <v>1500</v>
      </c>
    </row>
    <row r="7">
      <c r="A7" s="4" t="inlineStr">
        <is>
          <t>Exclusivity fees</t>
        </is>
      </c>
      <c r="B7" s="5" t="n">
        <v>583</v>
      </c>
      <c r="C7" s="5" t="n">
        <v>2522</v>
      </c>
    </row>
    <row r="8">
      <c r="A8" s="4" t="inlineStr">
        <is>
          <t>Deposits receivable</t>
        </is>
      </c>
      <c r="B8" s="5" t="n">
        <v>695</v>
      </c>
      <c r="C8" s="4" t="inlineStr">
        <is>
          <t xml:space="preserve"> </t>
        </is>
      </c>
    </row>
    <row r="9">
      <c r="A9" s="4" t="inlineStr">
        <is>
          <t>Other assets, net</t>
        </is>
      </c>
      <c r="B9" s="5" t="n">
        <v>8135</v>
      </c>
      <c r="C9" s="5" t="n">
        <v>8460</v>
      </c>
    </row>
    <row r="10">
      <c r="A10" s="4" t="inlineStr">
        <is>
          <t>Total deposits and other assets</t>
        </is>
      </c>
      <c r="B10" s="6" t="n">
        <v>11759</v>
      </c>
      <c r="C10" s="6" t="n">
        <v>13692</v>
      </c>
    </row>
    <row r="11">
      <c r="A11" s="4" t="inlineStr">
        <is>
          <t>Juhl</t>
        </is>
      </c>
      <c r="B11" s="4" t="inlineStr">
        <is>
          <t xml:space="preserve"> </t>
        </is>
      </c>
      <c r="C11" s="4" t="inlineStr">
        <is>
          <t xml:space="preserve"> </t>
        </is>
      </c>
    </row>
    <row r="12">
      <c r="A12" s="3" t="inlineStr">
        <is>
          <t>Deposits and Other Assets [Line Items]</t>
        </is>
      </c>
      <c r="B12" s="4" t="inlineStr">
        <is>
          <t xml:space="preserve"> </t>
        </is>
      </c>
      <c r="C12" s="4" t="inlineStr">
        <is>
          <t xml:space="preserve"> </t>
        </is>
      </c>
    </row>
    <row r="13">
      <c r="A13" s="4" t="inlineStr">
        <is>
          <t>Preferred stock dividend rate</t>
        </is>
      </c>
      <c r="B13" s="8" t="n">
        <v>0.043</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Dec. 31, 2022</t>
        </is>
      </c>
    </row>
    <row r="2">
      <c r="A2" s="3" t="inlineStr">
        <is>
          <t>Accounts Payable and Accrued Liabilities [Line Items]</t>
        </is>
      </c>
      <c r="B2" s="4" t="inlineStr">
        <is>
          <t xml:space="preserve"> </t>
        </is>
      </c>
      <c r="C2" s="4" t="inlineStr">
        <is>
          <t xml:space="preserve"> </t>
        </is>
      </c>
    </row>
    <row r="3">
      <c r="A3" s="4" t="inlineStr">
        <is>
          <t>Accounts payable</t>
        </is>
      </c>
      <c r="B3" s="6" t="n">
        <v>9610</v>
      </c>
      <c r="C3" s="6" t="n">
        <v>5009</v>
      </c>
    </row>
    <row r="4">
      <c r="A4" s="4" t="inlineStr">
        <is>
          <t>Accrued payroll and related benefits</t>
        </is>
      </c>
      <c r="B4" s="5" t="n">
        <v>5197</v>
      </c>
      <c r="C4" s="5" t="n">
        <v>5105</v>
      </c>
    </row>
    <row r="5">
      <c r="A5" s="4" t="inlineStr">
        <is>
          <t>Total accounts payable and accrued liabilities</t>
        </is>
      </c>
      <c r="B5" s="5" t="n">
        <v>27895</v>
      </c>
      <c r="C5" s="5" t="n">
        <v>24760</v>
      </c>
    </row>
    <row r="6">
      <c r="A6" s="4" t="inlineStr">
        <is>
          <t>NW Lowa RNG</t>
        </is>
      </c>
      <c r="B6" s="4" t="inlineStr">
        <is>
          <t xml:space="preserve"> </t>
        </is>
      </c>
      <c r="C6" s="4" t="inlineStr">
        <is>
          <t xml:space="preserve"> </t>
        </is>
      </c>
    </row>
    <row r="7">
      <c r="A7" s="3" t="inlineStr">
        <is>
          <t>Accounts Payable and Accrued Liabilities [Line Items]</t>
        </is>
      </c>
      <c r="B7" s="4" t="inlineStr">
        <is>
          <t xml:space="preserve"> </t>
        </is>
      </c>
      <c r="C7" s="4" t="inlineStr">
        <is>
          <t xml:space="preserve"> </t>
        </is>
      </c>
    </row>
    <row r="8">
      <c r="A8" s="4" t="inlineStr">
        <is>
          <t>Accrued liabilities</t>
        </is>
      </c>
      <c r="B8" s="5" t="n">
        <v>13086</v>
      </c>
      <c r="C8" s="5" t="n">
        <v>12594</v>
      </c>
    </row>
    <row r="9">
      <c r="A9" s="4" t="inlineStr">
        <is>
          <t>Net Zero Segment</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Accrued sales and use tax</t>
        </is>
      </c>
      <c r="B11" s="6" t="n">
        <v>2</v>
      </c>
      <c r="C11" s="6" t="n">
        <v>2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Apr. 30, 2020</t>
        </is>
      </c>
      <c r="D2" s="2" t="inlineStr">
        <is>
          <t>Sep. 30, 2023</t>
        </is>
      </c>
      <c r="E2" s="2" t="inlineStr">
        <is>
          <t>Dec. 31, 2022</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67971000</v>
      </c>
      <c r="E4" s="6" t="n">
        <v>67541000</v>
      </c>
      <c r="F4" s="4" t="inlineStr">
        <is>
          <t xml:space="preserve"> </t>
        </is>
      </c>
    </row>
    <row r="5">
      <c r="A5" s="4" t="inlineStr">
        <is>
          <t>Bond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4" t="inlineStr">
        <is>
          <t xml:space="preserve"> </t>
        </is>
      </c>
      <c r="D7" s="5" t="n">
        <v>0</v>
      </c>
      <c r="E7" s="4" t="inlineStr">
        <is>
          <t xml:space="preserve"> </t>
        </is>
      </c>
      <c r="F7" s="4" t="inlineStr">
        <is>
          <t xml:space="preserve"> </t>
        </is>
      </c>
    </row>
    <row r="8">
      <c r="A8" s="4" t="inlineStr">
        <is>
          <t>2021 Bond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68155000</v>
      </c>
    </row>
    <row r="11">
      <c r="A11" s="4" t="inlineStr">
        <is>
          <t>Interest rate</t>
        </is>
      </c>
      <c r="B11" s="4" t="inlineStr">
        <is>
          <t xml:space="preserve"> </t>
        </is>
      </c>
      <c r="C11" s="4" t="inlineStr">
        <is>
          <t xml:space="preserve"> </t>
        </is>
      </c>
      <c r="D11" s="4" t="inlineStr">
        <is>
          <t xml:space="preserve"> </t>
        </is>
      </c>
      <c r="E11" s="4" t="inlineStr">
        <is>
          <t xml:space="preserve"> </t>
        </is>
      </c>
      <c r="F11" s="8" t="n">
        <v>0.015</v>
      </c>
    </row>
    <row r="12">
      <c r="A12" s="4" t="inlineStr">
        <is>
          <t>Effective interest rate (in percent)</t>
        </is>
      </c>
      <c r="B12" s="4" t="inlineStr">
        <is>
          <t xml:space="preserve"> </t>
        </is>
      </c>
      <c r="C12" s="4" t="inlineStr">
        <is>
          <t xml:space="preserve"> </t>
        </is>
      </c>
      <c r="D12" s="4" t="inlineStr">
        <is>
          <t xml:space="preserve"> </t>
        </is>
      </c>
      <c r="E12" s="4" t="inlineStr">
        <is>
          <t xml:space="preserve"> </t>
        </is>
      </c>
      <c r="F12" s="9" t="n">
        <v>0.01</v>
      </c>
    </row>
    <row r="13">
      <c r="A13" s="4" t="inlineStr">
        <is>
          <t>Debt collateral amount</t>
        </is>
      </c>
      <c r="B13" s="4" t="inlineStr">
        <is>
          <t xml:space="preserve"> </t>
        </is>
      </c>
      <c r="C13" s="4" t="inlineStr">
        <is>
          <t xml:space="preserve"> </t>
        </is>
      </c>
      <c r="D13" s="4" t="inlineStr">
        <is>
          <t xml:space="preserve"> </t>
        </is>
      </c>
      <c r="E13" s="4" t="inlineStr">
        <is>
          <t xml:space="preserve"> </t>
        </is>
      </c>
      <c r="F13" s="6" t="n">
        <v>71200000</v>
      </c>
    </row>
    <row r="14">
      <c r="A14" s="4" t="inlineStr">
        <is>
          <t>Debt premium</t>
        </is>
      </c>
      <c r="B14" s="4" t="inlineStr">
        <is>
          <t xml:space="preserve"> </t>
        </is>
      </c>
      <c r="C14" s="4" t="inlineStr">
        <is>
          <t xml:space="preserve"> </t>
        </is>
      </c>
      <c r="D14" s="5" t="n">
        <v>200000</v>
      </c>
      <c r="E14" s="5" t="n">
        <v>500000</v>
      </c>
      <c r="F14" s="5" t="n">
        <v>800000</v>
      </c>
    </row>
    <row r="15">
      <c r="A15" s="4" t="inlineStr">
        <is>
          <t>Debt issuance costs</t>
        </is>
      </c>
      <c r="B15" s="4" t="inlineStr">
        <is>
          <t xml:space="preserve"> </t>
        </is>
      </c>
      <c r="C15" s="4" t="inlineStr">
        <is>
          <t xml:space="preserve"> </t>
        </is>
      </c>
      <c r="D15" s="6" t="n">
        <v>400000</v>
      </c>
      <c r="E15" s="5" t="n">
        <v>1300000</v>
      </c>
      <c r="F15" s="6" t="n">
        <v>3000000</v>
      </c>
    </row>
    <row r="16">
      <c r="A16" s="4" t="inlineStr">
        <is>
          <t>2021 Bonds, net | 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8" t="n">
        <v>0.015</v>
      </c>
      <c r="E18" s="4" t="inlineStr">
        <is>
          <t xml:space="preserve"> </t>
        </is>
      </c>
      <c r="F18" s="4" t="inlineStr">
        <is>
          <t xml:space="preserve"> </t>
        </is>
      </c>
    </row>
    <row r="19">
      <c r="A19" s="4" t="inlineStr">
        <is>
          <t>Long-term debt</t>
        </is>
      </c>
      <c r="B19" s="4" t="inlineStr">
        <is>
          <t xml:space="preserve"> </t>
        </is>
      </c>
      <c r="C19" s="4" t="inlineStr">
        <is>
          <t xml:space="preserve"> </t>
        </is>
      </c>
      <c r="D19" s="6" t="n">
        <v>67780000</v>
      </c>
      <c r="E19" s="5" t="n">
        <v>67223000</v>
      </c>
      <c r="F19" s="4" t="inlineStr">
        <is>
          <t xml:space="preserve"> </t>
        </is>
      </c>
    </row>
    <row r="20">
      <c r="A20" s="4" t="inlineStr">
        <is>
          <t>SBA Loans | Loan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9" t="n">
        <v>0.01</v>
      </c>
      <c r="E22" s="4" t="inlineStr">
        <is>
          <t xml:space="preserve"> </t>
        </is>
      </c>
      <c r="F22" s="4" t="inlineStr">
        <is>
          <t xml:space="preserve"> </t>
        </is>
      </c>
    </row>
    <row r="23">
      <c r="A23" s="4" t="inlineStr">
        <is>
          <t>Proceeds from issuance of long-term debt</t>
        </is>
      </c>
      <c r="B23" s="4" t="inlineStr">
        <is>
          <t xml:space="preserve"> </t>
        </is>
      </c>
      <c r="C23" s="6" t="n">
        <v>1000000</v>
      </c>
      <c r="D23" s="4" t="inlineStr">
        <is>
          <t xml:space="preserve"> </t>
        </is>
      </c>
      <c r="E23" s="4" t="inlineStr">
        <is>
          <t xml:space="preserve"> </t>
        </is>
      </c>
      <c r="F23" s="4" t="inlineStr">
        <is>
          <t xml:space="preserve"> </t>
        </is>
      </c>
    </row>
    <row r="24">
      <c r="A24" s="4" t="inlineStr">
        <is>
          <t>Debt instrument, decrease, forgiveness</t>
        </is>
      </c>
      <c r="B24" s="6" t="n">
        <v>500000</v>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4" t="inlineStr">
        <is>
          <t xml:space="preserve"> </t>
        </is>
      </c>
      <c r="D25" s="6" t="n">
        <v>143000</v>
      </c>
      <c r="E25" s="6" t="n">
        <v>224000</v>
      </c>
      <c r="F25" s="4" t="inlineStr">
        <is>
          <t xml:space="preserve"> </t>
        </is>
      </c>
    </row>
    <row r="26">
      <c r="A26" s="4" t="inlineStr">
        <is>
          <t>Debt Instrument, monthly payment</t>
        </is>
      </c>
      <c r="B26" s="6" t="n">
        <v>8230</v>
      </c>
      <c r="C26" s="4" t="inlineStr">
        <is>
          <t xml:space="preserve"> </t>
        </is>
      </c>
      <c r="D26" s="4" t="inlineStr">
        <is>
          <t xml:space="preserve"> </t>
        </is>
      </c>
      <c r="E26" s="4" t="inlineStr">
        <is>
          <t xml:space="preserve"> </t>
        </is>
      </c>
      <c r="F26" s="4" t="inlineStr">
        <is>
          <t xml:space="preserve"> </t>
        </is>
      </c>
    </row>
    <row r="27">
      <c r="A27" s="4" t="inlineStr">
        <is>
          <t>SBA Loans | Loans Payable | Agri-Ener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9" t="n">
        <v>0.01</v>
      </c>
      <c r="C29" s="4" t="inlineStr">
        <is>
          <t xml:space="preserve"> </t>
        </is>
      </c>
      <c r="D29" s="4" t="inlineStr">
        <is>
          <t xml:space="preserve"> </t>
        </is>
      </c>
      <c r="E29" s="4" t="inlineStr">
        <is>
          <t xml:space="preserve"> </t>
        </is>
      </c>
      <c r="F29" s="4" t="inlineStr">
        <is>
          <t xml:space="preserve"> </t>
        </is>
      </c>
    </row>
    <row r="30">
      <c r="A30" s="4" t="inlineStr">
        <is>
          <t>Debt instrument, decrease, forgiveness</t>
        </is>
      </c>
      <c r="B30" s="6" t="n">
        <v>100000</v>
      </c>
      <c r="C30" s="4" t="inlineStr">
        <is>
          <t xml:space="preserve"> </t>
        </is>
      </c>
      <c r="D30" s="4" t="inlineStr">
        <is>
          <t xml:space="preserve"> </t>
        </is>
      </c>
      <c r="E30" s="4" t="inlineStr">
        <is>
          <t xml:space="preserve"> </t>
        </is>
      </c>
      <c r="F30" s="4" t="inlineStr">
        <is>
          <t xml:space="preserve"> </t>
        </is>
      </c>
    </row>
    <row r="31">
      <c r="A31" s="4" t="inlineStr">
        <is>
          <t>Long-term debt</t>
        </is>
      </c>
      <c r="B31" s="6" t="n">
        <v>2000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2021 Bonds and Loans Payable - Other (Details) - USD ($) $ in Thousands</t>
        </is>
      </c>
      <c r="B1" s="2" t="inlineStr">
        <is>
          <t>Sep. 30, 2023</t>
        </is>
      </c>
      <c r="C1" s="2" t="inlineStr">
        <is>
          <t>Dec. 31, 2022</t>
        </is>
      </c>
      <c r="D1" s="2" t="inlineStr">
        <is>
          <t>Apr. 15, 2021</t>
        </is>
      </c>
    </row>
    <row r="2">
      <c r="A2" s="3" t="inlineStr">
        <is>
          <t>Debt Instrument [Line Items]</t>
        </is>
      </c>
      <c r="B2" s="4" t="inlineStr">
        <is>
          <t xml:space="preserve"> </t>
        </is>
      </c>
      <c r="C2" s="4" t="inlineStr">
        <is>
          <t xml:space="preserve"> </t>
        </is>
      </c>
      <c r="D2" s="4" t="inlineStr">
        <is>
          <t xml:space="preserve"> </t>
        </is>
      </c>
    </row>
    <row r="3">
      <c r="A3" s="4" t="inlineStr">
        <is>
          <t>Long-term debt, total</t>
        </is>
      </c>
      <c r="B3" s="6" t="n">
        <v>67971</v>
      </c>
      <c r="C3" s="6" t="n">
        <v>67541</v>
      </c>
      <c r="D3" s="4" t="inlineStr">
        <is>
          <t xml:space="preserve"> </t>
        </is>
      </c>
    </row>
    <row r="4">
      <c r="A4" s="4" t="inlineStr">
        <is>
          <t>Less: current portion</t>
        </is>
      </c>
      <c r="B4" s="5" t="n">
        <v>-67917</v>
      </c>
      <c r="C4" s="5" t="n">
        <v>-159</v>
      </c>
      <c r="D4" s="4" t="inlineStr">
        <is>
          <t xml:space="preserve"> </t>
        </is>
      </c>
    </row>
    <row r="5">
      <c r="A5" s="4" t="inlineStr">
        <is>
          <t>Non-current portion</t>
        </is>
      </c>
      <c r="B5" s="6" t="n">
        <v>54</v>
      </c>
      <c r="C5" s="5" t="n">
        <v>67382</v>
      </c>
      <c r="D5" s="4" t="inlineStr">
        <is>
          <t xml:space="preserve"> </t>
        </is>
      </c>
    </row>
    <row r="6">
      <c r="A6" s="4" t="inlineStr">
        <is>
          <t>2021 Bonds, ne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8" t="n">
        <v>0.015</v>
      </c>
    </row>
    <row r="9">
      <c r="A9" s="4" t="inlineStr">
        <is>
          <t>Loans Payable | 2021 Bonds, ne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8" t="n">
        <v>0.015</v>
      </c>
      <c r="C11" s="4" t="inlineStr">
        <is>
          <t xml:space="preserve"> </t>
        </is>
      </c>
      <c r="D11" s="4" t="inlineStr">
        <is>
          <t xml:space="preserve"> </t>
        </is>
      </c>
    </row>
    <row r="12">
      <c r="A12" s="4" t="inlineStr">
        <is>
          <t>Long-term debt, total</t>
        </is>
      </c>
      <c r="B12" s="6" t="n">
        <v>67780</v>
      </c>
      <c r="C12" s="5" t="n">
        <v>67223</v>
      </c>
      <c r="D12" s="4" t="inlineStr">
        <is>
          <t xml:space="preserve"> </t>
        </is>
      </c>
    </row>
    <row r="13">
      <c r="A13" s="4" t="inlineStr">
        <is>
          <t>Loans Payable | SBA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1</v>
      </c>
      <c r="C15" s="4" t="inlineStr">
        <is>
          <t xml:space="preserve"> </t>
        </is>
      </c>
      <c r="D15" s="4" t="inlineStr">
        <is>
          <t xml:space="preserve"> </t>
        </is>
      </c>
    </row>
    <row r="16">
      <c r="A16" s="4" t="inlineStr">
        <is>
          <t>Long-term debt, total</t>
        </is>
      </c>
      <c r="B16" s="6" t="n">
        <v>143</v>
      </c>
      <c r="C16" s="5" t="n">
        <v>224</v>
      </c>
      <c r="D16" s="4" t="inlineStr">
        <is>
          <t xml:space="preserve"> </t>
        </is>
      </c>
    </row>
    <row r="17">
      <c r="A17" s="4" t="inlineStr">
        <is>
          <t>Loans Payable | Equip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total</t>
        </is>
      </c>
      <c r="B19" s="6" t="n">
        <v>48</v>
      </c>
      <c r="C19" s="6" t="n">
        <v>94</v>
      </c>
      <c r="D19" s="4" t="inlineStr">
        <is>
          <t xml:space="preserve"> </t>
        </is>
      </c>
    </row>
    <row r="20">
      <c r="A20" s="4" t="inlineStr">
        <is>
          <t>Loans Payable | Equip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4</v>
      </c>
      <c r="C22" s="4" t="inlineStr">
        <is>
          <t xml:space="preserve"> </t>
        </is>
      </c>
      <c r="D22" s="4" t="inlineStr">
        <is>
          <t xml:space="preserve"> </t>
        </is>
      </c>
    </row>
    <row r="23">
      <c r="A23" s="4" t="inlineStr">
        <is>
          <t>Loans Payable | Equipmen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5</v>
      </c>
      <c r="C25" s="4" t="inlineStr">
        <is>
          <t xml:space="preserve"> </t>
        </is>
      </c>
      <c r="D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7738</v>
      </c>
      <c r="C4" s="6" t="n">
        <v>-72620</v>
      </c>
    </row>
    <row r="5">
      <c r="A5" s="3" t="inlineStr">
        <is>
          <t>Adjustments to reconcile net loss to net cash used in operating activities:</t>
        </is>
      </c>
      <c r="B5" s="4" t="inlineStr">
        <is>
          <t xml:space="preserve"> </t>
        </is>
      </c>
      <c r="C5" s="4" t="inlineStr">
        <is>
          <t xml:space="preserve"> </t>
        </is>
      </c>
    </row>
    <row r="6">
      <c r="A6" s="4" t="inlineStr">
        <is>
          <t>Impairment loss</t>
        </is>
      </c>
      <c r="B6" s="5" t="n">
        <v>0</v>
      </c>
      <c r="C6" s="5" t="n">
        <v>24749</v>
      </c>
    </row>
    <row r="7">
      <c r="A7" s="4" t="inlineStr">
        <is>
          <t>Stock-based compensation</t>
        </is>
      </c>
      <c r="B7" s="5" t="n">
        <v>12752</v>
      </c>
      <c r="C7" s="5" t="n">
        <v>12624</v>
      </c>
    </row>
    <row r="8">
      <c r="A8" s="4" t="inlineStr">
        <is>
          <t>Depreciation and amortization</t>
        </is>
      </c>
      <c r="B8" s="5" t="n">
        <v>14323</v>
      </c>
      <c r="C8" s="5" t="n">
        <v>4452</v>
      </c>
    </row>
    <row r="9">
      <c r="A9" s="4" t="inlineStr">
        <is>
          <t>Amortization of marketable securities (discount) premium</t>
        </is>
      </c>
      <c r="B9" s="5" t="n">
        <v>-102</v>
      </c>
      <c r="C9" s="5" t="n">
        <v>2755</v>
      </c>
    </row>
    <row r="10">
      <c r="A10" s="4" t="inlineStr">
        <is>
          <t>Other noncash expense (income)</t>
        </is>
      </c>
      <c r="B10" s="5" t="n">
        <v>655</v>
      </c>
      <c r="C10" s="5" t="n">
        <v>-153</v>
      </c>
    </row>
    <row r="11">
      <c r="A11" s="3" t="inlineStr">
        <is>
          <t>Changes in operating assets and liabilities:</t>
        </is>
      </c>
      <c r="B11" s="4" t="inlineStr">
        <is>
          <t xml:space="preserve"> </t>
        </is>
      </c>
      <c r="C11" s="4" t="inlineStr">
        <is>
          <t xml:space="preserve"> </t>
        </is>
      </c>
    </row>
    <row r="12">
      <c r="A12" s="4" t="inlineStr">
        <is>
          <t>Accounts receivable</t>
        </is>
      </c>
      <c r="B12" s="5" t="n">
        <v>-1766</v>
      </c>
      <c r="C12" s="5" t="n">
        <v>626</v>
      </c>
    </row>
    <row r="13">
      <c r="A13" s="4" t="inlineStr">
        <is>
          <t>Inventories</t>
        </is>
      </c>
      <c r="B13" s="5" t="n">
        <v>1137</v>
      </c>
      <c r="C13" s="5" t="n">
        <v>-338</v>
      </c>
    </row>
    <row r="14">
      <c r="A14" s="4" t="inlineStr">
        <is>
          <t>Prepaid expenses and other current assets, deposits and other assets</t>
        </is>
      </c>
      <c r="B14" s="5" t="n">
        <v>-816</v>
      </c>
      <c r="C14" s="5" t="n">
        <v>-5078</v>
      </c>
    </row>
    <row r="15">
      <c r="A15" s="4" t="inlineStr">
        <is>
          <t>Accounts payable, accrued expenses and non-current liabilities</t>
        </is>
      </c>
      <c r="B15" s="5" t="n">
        <v>427</v>
      </c>
      <c r="C15" s="5" t="n">
        <v>207</v>
      </c>
    </row>
    <row r="16">
      <c r="A16" s="4" t="inlineStr">
        <is>
          <t>Net cash used in operating activities</t>
        </is>
      </c>
      <c r="B16" s="5" t="n">
        <v>-21128</v>
      </c>
      <c r="C16" s="5" t="n">
        <v>-32776</v>
      </c>
    </row>
    <row r="17">
      <c r="A17" s="3" t="inlineStr">
        <is>
          <t>Investing Activities</t>
        </is>
      </c>
      <c r="B17" s="4" t="inlineStr">
        <is>
          <t xml:space="preserve"> </t>
        </is>
      </c>
      <c r="C17" s="4" t="inlineStr">
        <is>
          <t xml:space="preserve"> </t>
        </is>
      </c>
    </row>
    <row r="18">
      <c r="A18" s="4" t="inlineStr">
        <is>
          <t>Acquisitions of property, plant and equipment</t>
        </is>
      </c>
      <c r="B18" s="5" t="n">
        <v>-61413</v>
      </c>
      <c r="C18" s="5" t="n">
        <v>-76837</v>
      </c>
    </row>
    <row r="19">
      <c r="A19" s="4" t="inlineStr">
        <is>
          <t>Acquisition of patent portfolio</t>
        </is>
      </c>
      <c r="B19" s="5" t="n">
        <v>0</v>
      </c>
      <c r="C19" s="5" t="n">
        <v>-10</v>
      </c>
    </row>
    <row r="20">
      <c r="A20" s="4" t="inlineStr">
        <is>
          <t>Proceeds from maturity of marketable securities</t>
        </is>
      </c>
      <c r="B20" s="5" t="n">
        <v>168550</v>
      </c>
      <c r="C20" s="5" t="n">
        <v>243817</v>
      </c>
    </row>
    <row r="21">
      <c r="A21" s="4" t="inlineStr">
        <is>
          <t>Purchase of marketable securities</t>
        </is>
      </c>
      <c r="B21" s="5" t="n">
        <v>0</v>
      </c>
      <c r="C21" s="5" t="n">
        <v>-130402</v>
      </c>
    </row>
    <row r="22">
      <c r="A22" s="4" t="inlineStr">
        <is>
          <t>Proceeds from sale of property, plant and equipment</t>
        </is>
      </c>
      <c r="B22" s="5" t="n">
        <v>34</v>
      </c>
      <c r="C22" s="5" t="n">
        <v>0</v>
      </c>
    </row>
    <row r="23">
      <c r="A23" s="4" t="inlineStr">
        <is>
          <t>Net cash provided by investing activities</t>
        </is>
      </c>
      <c r="B23" s="5" t="n">
        <v>107171</v>
      </c>
      <c r="C23" s="5" t="n">
        <v>36568</v>
      </c>
    </row>
    <row r="24">
      <c r="A24" s="3" t="inlineStr">
        <is>
          <t>Financing Activities</t>
        </is>
      </c>
      <c r="B24" s="4" t="inlineStr">
        <is>
          <t xml:space="preserve"> </t>
        </is>
      </c>
      <c r="C24" s="4" t="inlineStr">
        <is>
          <t xml:space="preserve"> </t>
        </is>
      </c>
    </row>
    <row r="25">
      <c r="A25" s="4" t="inlineStr">
        <is>
          <t>Debt and equity offering costs</t>
        </is>
      </c>
      <c r="B25" s="5" t="n">
        <v>0</v>
      </c>
      <c r="C25" s="5" t="n">
        <v>-10993</v>
      </c>
    </row>
    <row r="26">
      <c r="A26" s="4" t="inlineStr">
        <is>
          <t>Proceeds from issuance of common stock and common stock warrants</t>
        </is>
      </c>
      <c r="B26" s="5" t="n">
        <v>0</v>
      </c>
      <c r="C26" s="5" t="n">
        <v>150000</v>
      </c>
    </row>
    <row r="27">
      <c r="A27" s="4" t="inlineStr">
        <is>
          <t>Proceeds from exercise of warrants</t>
        </is>
      </c>
      <c r="B27" s="5" t="n">
        <v>0</v>
      </c>
      <c r="C27" s="5" t="n">
        <v>3</v>
      </c>
    </row>
    <row r="28">
      <c r="A28" s="4" t="inlineStr">
        <is>
          <t>Net settlement of common stock under stock plans</t>
        </is>
      </c>
      <c r="B28" s="5" t="n">
        <v>0</v>
      </c>
      <c r="C28" s="5" t="n">
        <v>-285</v>
      </c>
    </row>
    <row r="29">
      <c r="A29" s="4" t="inlineStr">
        <is>
          <t>Payment of loans payable</t>
        </is>
      </c>
      <c r="B29" s="5" t="n">
        <v>-128</v>
      </c>
      <c r="C29" s="5" t="n">
        <v>-112</v>
      </c>
    </row>
    <row r="30">
      <c r="A30" s="4" t="inlineStr">
        <is>
          <t>Payment of finance lease liabilities</t>
        </is>
      </c>
      <c r="B30" s="5" t="n">
        <v>-22</v>
      </c>
      <c r="C30" s="5" t="n">
        <v>-8</v>
      </c>
    </row>
    <row r="31">
      <c r="A31" s="4" t="inlineStr">
        <is>
          <t>Net cash (used in) provided by financing activities</t>
        </is>
      </c>
      <c r="B31" s="5" t="n">
        <v>-150</v>
      </c>
      <c r="C31" s="5" t="n">
        <v>138605</v>
      </c>
    </row>
    <row r="32">
      <c r="A32" s="4" t="inlineStr">
        <is>
          <t>Net increase in cash and cash equivalents</t>
        </is>
      </c>
      <c r="B32" s="5" t="n">
        <v>85893</v>
      </c>
      <c r="C32" s="5" t="n">
        <v>142397</v>
      </c>
    </row>
    <row r="33">
      <c r="A33" s="4" t="inlineStr">
        <is>
          <t>Cash, cash equivalents and restricted cash at beginning of period</t>
        </is>
      </c>
      <c r="B33" s="5" t="n">
        <v>315376</v>
      </c>
      <c r="C33" s="5" t="n">
        <v>136033</v>
      </c>
    </row>
    <row r="34">
      <c r="A34" s="4" t="inlineStr">
        <is>
          <t>Cash, cash equivalents and restricted cash at end of period</t>
        </is>
      </c>
      <c r="B34" s="5" t="n">
        <v>401269</v>
      </c>
      <c r="C34" s="5" t="n">
        <v>278430</v>
      </c>
    </row>
    <row r="35">
      <c r="A35" s="3" t="inlineStr">
        <is>
          <t>Schedule of cash, cash equivalents and restricted cash</t>
        </is>
      </c>
      <c r="B35" s="4" t="inlineStr">
        <is>
          <t xml:space="preserve"> </t>
        </is>
      </c>
      <c r="C35" s="4" t="inlineStr">
        <is>
          <t xml:space="preserve"> </t>
        </is>
      </c>
    </row>
    <row r="36">
      <c r="A36" s="4" t="inlineStr">
        <is>
          <t>Cash and cash equivalents</t>
        </is>
      </c>
      <c r="B36" s="5" t="n">
        <v>323510</v>
      </c>
      <c r="C36" s="5" t="n">
        <v>200564</v>
      </c>
    </row>
    <row r="37">
      <c r="A37" s="4" t="inlineStr">
        <is>
          <t>Restricted cash (current)</t>
        </is>
      </c>
      <c r="B37" s="5" t="n">
        <v>77759</v>
      </c>
      <c r="C37" s="5" t="n">
        <v>1024</v>
      </c>
    </row>
    <row r="38">
      <c r="A38" s="4" t="inlineStr">
        <is>
          <t>Restricted cash (non-current)</t>
        </is>
      </c>
      <c r="B38" s="4" t="inlineStr">
        <is>
          <t xml:space="preserve"> </t>
        </is>
      </c>
      <c r="C38" s="5" t="n">
        <v>76842</v>
      </c>
    </row>
    <row r="39">
      <c r="A39" s="4" t="inlineStr">
        <is>
          <t>Total cash, cash equivalents and restricted cash</t>
        </is>
      </c>
      <c r="B39" s="5" t="n">
        <v>401269</v>
      </c>
      <c r="C39" s="5" t="n">
        <v>278430</v>
      </c>
    </row>
    <row r="40">
      <c r="A40" s="3" t="inlineStr">
        <is>
          <t>Supplemental disclosures of cash and non-cash investing and financing transactions</t>
        </is>
      </c>
      <c r="B40" s="4" t="inlineStr">
        <is>
          <t xml:space="preserve"> </t>
        </is>
      </c>
      <c r="C40" s="4" t="inlineStr">
        <is>
          <t xml:space="preserve"> </t>
        </is>
      </c>
    </row>
    <row r="41">
      <c r="A41" s="4" t="inlineStr">
        <is>
          <t>Cash paid for interest, net of amounts capitalized</t>
        </is>
      </c>
      <c r="B41" s="5" t="n">
        <v>1028</v>
      </c>
      <c r="C41" s="5" t="n">
        <v>770</v>
      </c>
    </row>
    <row r="42">
      <c r="A42" s="4" t="inlineStr">
        <is>
          <t>Non-cash purchase of property, plant and equipment</t>
        </is>
      </c>
      <c r="B42" s="5" t="n">
        <v>15593</v>
      </c>
      <c r="C42" s="5" t="n">
        <v>11136</v>
      </c>
    </row>
    <row r="43">
      <c r="A43" s="4" t="inlineStr">
        <is>
          <t>Right-of-use asset purchased with operating lease</t>
        </is>
      </c>
      <c r="B43" s="6" t="n">
        <v>199</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32</v>
      </c>
      <c r="C3" s="4" t="inlineStr">
        <is>
          <t xml:space="preserve"> </t>
        </is>
      </c>
    </row>
    <row r="4">
      <c r="A4" s="4" t="inlineStr">
        <is>
          <t>2024</t>
        </is>
      </c>
      <c r="B4" s="5" t="n">
        <v>67910</v>
      </c>
      <c r="C4" s="4" t="inlineStr">
        <is>
          <t xml:space="preserve"> </t>
        </is>
      </c>
    </row>
    <row r="5">
      <c r="A5" s="4" t="inlineStr">
        <is>
          <t>2025</t>
        </is>
      </c>
      <c r="B5" s="5" t="n">
        <v>29</v>
      </c>
      <c r="C5" s="4" t="inlineStr">
        <is>
          <t xml:space="preserve"> </t>
        </is>
      </c>
    </row>
    <row r="6">
      <c r="A6" s="4" t="inlineStr">
        <is>
          <t>Long-term debt, total</t>
        </is>
      </c>
      <c r="B6" s="6" t="n">
        <v>67971</v>
      </c>
      <c r="C6" s="6" t="n">
        <v>675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s>
  <sheetData>
    <row r="1">
      <c r="A1" s="1" t="inlineStr">
        <is>
          <t>Stock-Based Compensation - Narrative (Details) - USD ($) $ in Millions</t>
        </is>
      </c>
      <c r="B1" s="2" t="inlineStr">
        <is>
          <t>9 Months Ended</t>
        </is>
      </c>
    </row>
    <row r="2">
      <c r="B2" s="2" t="inlineStr">
        <is>
          <t>Sep. 30, 2023</t>
        </is>
      </c>
      <c r="C2" s="2" t="inlineStr">
        <is>
          <t>May 31, 2023</t>
        </is>
      </c>
      <c r="D2" s="2" t="inlineStr">
        <is>
          <t>Dec. 31, 2022</t>
        </is>
      </c>
    </row>
    <row r="3">
      <c r="A3" s="3" t="inlineStr">
        <is>
          <t>Schedule of Equity Incentive Plans [Line Items]</t>
        </is>
      </c>
      <c r="B3" s="4" t="inlineStr">
        <is>
          <t xml:space="preserve"> </t>
        </is>
      </c>
      <c r="C3" s="4" t="inlineStr">
        <is>
          <t xml:space="preserve"> </t>
        </is>
      </c>
      <c r="D3" s="4" t="inlineStr">
        <is>
          <t xml:space="preserve"> </t>
        </is>
      </c>
    </row>
    <row r="4">
      <c r="A4" s="4" t="inlineStr">
        <is>
          <t>Number of shares available for awards (in shares)</t>
        </is>
      </c>
      <c r="B4" s="5" t="n">
        <v>13739024</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chedule of Equity Incentive Plans [Line Items]</t>
        </is>
      </c>
      <c r="B6" s="4" t="inlineStr">
        <is>
          <t xml:space="preserve"> </t>
        </is>
      </c>
      <c r="C6" s="4" t="inlineStr">
        <is>
          <t xml:space="preserve"> </t>
        </is>
      </c>
      <c r="D6" s="4" t="inlineStr">
        <is>
          <t xml:space="preserve"> </t>
        </is>
      </c>
    </row>
    <row r="7">
      <c r="A7" s="4" t="inlineStr">
        <is>
          <t>Total unrecognized compensation expense, net of estimated forfeitures, relating to stock options</t>
        </is>
      </c>
      <c r="B7" s="10" t="n">
        <v>10.4</v>
      </c>
      <c r="C7" s="4" t="inlineStr">
        <is>
          <t xml:space="preserve"> </t>
        </is>
      </c>
      <c r="D7" s="4" t="inlineStr">
        <is>
          <t xml:space="preserve"> </t>
        </is>
      </c>
    </row>
    <row r="8">
      <c r="A8" s="4" t="inlineStr">
        <is>
          <t>Share-based payment arrangement, nonvested award, cost not yet expensed, period for recognition (year)</t>
        </is>
      </c>
      <c r="B8" s="4" t="inlineStr">
        <is>
          <t>2 years 1 month 6 days</t>
        </is>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chedule of Equity Incentive Plans [Line Items]</t>
        </is>
      </c>
      <c r="B10" s="4" t="inlineStr">
        <is>
          <t xml:space="preserve"> </t>
        </is>
      </c>
      <c r="C10" s="4" t="inlineStr">
        <is>
          <t xml:space="preserve"> </t>
        </is>
      </c>
      <c r="D10" s="4" t="inlineStr">
        <is>
          <t xml:space="preserve"> </t>
        </is>
      </c>
    </row>
    <row r="11">
      <c r="A11" s="4" t="inlineStr">
        <is>
          <t>Share-based payment arrangement, nonvested award, cost not yet expensed, period for recognition (year)</t>
        </is>
      </c>
      <c r="B11" s="4" t="inlineStr">
        <is>
          <t>2 years</t>
        </is>
      </c>
      <c r="C11" s="4" t="inlineStr">
        <is>
          <t xml:space="preserve"> </t>
        </is>
      </c>
      <c r="D11" s="4" t="inlineStr">
        <is>
          <t xml:space="preserve"> </t>
        </is>
      </c>
    </row>
    <row r="12">
      <c r="A12" s="4" t="inlineStr">
        <is>
          <t>Total unrecognized compensation expense, net of estimated forfeitures, relating to restricted stock awards</t>
        </is>
      </c>
      <c r="B12" s="10" t="n">
        <v>12.3</v>
      </c>
      <c r="C12" s="4" t="inlineStr">
        <is>
          <t xml:space="preserve"> </t>
        </is>
      </c>
      <c r="D12" s="4" t="inlineStr">
        <is>
          <t xml:space="preserve"> </t>
        </is>
      </c>
    </row>
    <row r="13">
      <c r="A13" s="4" t="inlineStr">
        <is>
          <t>Number of non-vested equity-based stock</t>
        </is>
      </c>
      <c r="B13" s="5" t="n">
        <v>5923297</v>
      </c>
      <c r="C13" s="4" t="inlineStr">
        <is>
          <t xml:space="preserve"> </t>
        </is>
      </c>
      <c r="D13" s="5" t="n">
        <v>5254457</v>
      </c>
    </row>
    <row r="14">
      <c r="A14" s="4" t="inlineStr">
        <is>
          <t>Liability Classified Restricted Stock Awards</t>
        </is>
      </c>
      <c r="B14" s="4" t="inlineStr">
        <is>
          <t xml:space="preserve"> </t>
        </is>
      </c>
      <c r="C14" s="4" t="inlineStr">
        <is>
          <t xml:space="preserve"> </t>
        </is>
      </c>
      <c r="D14" s="4" t="inlineStr">
        <is>
          <t xml:space="preserve"> </t>
        </is>
      </c>
    </row>
    <row r="15">
      <c r="A15" s="3" t="inlineStr">
        <is>
          <t>Schedule of Equity Incentive Plans [Line Items]</t>
        </is>
      </c>
      <c r="B15" s="4" t="inlineStr">
        <is>
          <t xml:space="preserve"> </t>
        </is>
      </c>
      <c r="C15" s="4" t="inlineStr">
        <is>
          <t xml:space="preserve"> </t>
        </is>
      </c>
      <c r="D15" s="4" t="inlineStr">
        <is>
          <t xml:space="preserve"> </t>
        </is>
      </c>
    </row>
    <row r="16">
      <c r="A16" s="4" t="inlineStr">
        <is>
          <t>Number of non-vested equity-based stock</t>
        </is>
      </c>
      <c r="B16" s="5" t="n">
        <v>0</v>
      </c>
      <c r="C16" s="4" t="inlineStr">
        <is>
          <t xml:space="preserve"> </t>
        </is>
      </c>
      <c r="D16" s="4" t="inlineStr">
        <is>
          <t xml:space="preserve"> </t>
        </is>
      </c>
    </row>
    <row r="17">
      <c r="A17" s="4" t="inlineStr">
        <is>
          <t>2010 Plan</t>
        </is>
      </c>
      <c r="B17" s="4" t="inlineStr">
        <is>
          <t xml:space="preserve"> </t>
        </is>
      </c>
      <c r="C17" s="4" t="inlineStr">
        <is>
          <t xml:space="preserve"> </t>
        </is>
      </c>
      <c r="D17" s="4" t="inlineStr">
        <is>
          <t xml:space="preserve"> </t>
        </is>
      </c>
    </row>
    <row r="18">
      <c r="A18" s="3" t="inlineStr">
        <is>
          <t>Schedule of Equity Incentive Plans [Line Items]</t>
        </is>
      </c>
      <c r="B18" s="4" t="inlineStr">
        <is>
          <t xml:space="preserve"> </t>
        </is>
      </c>
      <c r="C18" s="4" t="inlineStr">
        <is>
          <t xml:space="preserve"> </t>
        </is>
      </c>
      <c r="D18" s="4" t="inlineStr">
        <is>
          <t xml:space="preserve"> </t>
        </is>
      </c>
    </row>
    <row r="19">
      <c r="A19" s="4" t="inlineStr">
        <is>
          <t>Number of shares of common stock reserved for issuance (in shares)</t>
        </is>
      </c>
      <c r="B19" s="4" t="inlineStr">
        <is>
          <t xml:space="preserve"> </t>
        </is>
      </c>
      <c r="C19" s="5" t="n">
        <v>37980074</v>
      </c>
      <c r="D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132</v>
      </c>
      <c r="C4" s="6" t="n">
        <v>4220</v>
      </c>
      <c r="D4" s="6" t="n">
        <v>12752</v>
      </c>
      <c r="E4" s="6" t="n">
        <v>12165</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132</v>
      </c>
      <c r="C7" s="5" t="n">
        <v>4361</v>
      </c>
      <c r="D7" s="5" t="n">
        <v>12752</v>
      </c>
      <c r="E7" s="5" t="n">
        <v>12625</v>
      </c>
    </row>
    <row r="8">
      <c r="A8" s="4" t="inlineStr">
        <is>
          <t>Equity Classified Awards | Cost of produc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5</v>
      </c>
      <c r="C10" s="5" t="n">
        <v>208</v>
      </c>
      <c r="D10" s="5" t="n">
        <v>37</v>
      </c>
      <c r="E10" s="5" t="n">
        <v>599</v>
      </c>
    </row>
    <row r="11">
      <c r="A11" s="4" t="inlineStr">
        <is>
          <t>Equity Classified Awards |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239</v>
      </c>
      <c r="C13" s="5" t="n">
        <v>3910</v>
      </c>
      <c r="D13" s="5" t="n">
        <v>11480</v>
      </c>
      <c r="E13" s="5" t="n">
        <v>10992</v>
      </c>
    </row>
    <row r="14">
      <c r="A14" s="4" t="inlineStr">
        <is>
          <t>Equity Classified Awards | Oth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32</v>
      </c>
      <c r="C16" s="5" t="n">
        <v>243</v>
      </c>
      <c r="D16" s="5" t="n">
        <v>1235</v>
      </c>
      <c r="E16" s="5" t="n">
        <v>1034</v>
      </c>
    </row>
    <row r="17">
      <c r="A17" s="4" t="inlineStr">
        <is>
          <t>Liability Classified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0</v>
      </c>
      <c r="C19" s="5" t="n">
        <v>-141</v>
      </c>
      <c r="D19" s="5" t="n">
        <v>0</v>
      </c>
      <c r="E19" s="5" t="n">
        <v>-460</v>
      </c>
    </row>
    <row r="20">
      <c r="A20" s="4" t="inlineStr">
        <is>
          <t>Liability Classified Awards | 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0</v>
      </c>
      <c r="C22" s="5" t="n">
        <v>-267</v>
      </c>
      <c r="D22" s="5" t="n">
        <v>0</v>
      </c>
      <c r="E22" s="5" t="n">
        <v>-460</v>
      </c>
    </row>
    <row r="23">
      <c r="A23" s="4" t="inlineStr">
        <is>
          <t>Liability Classified Awards | Oth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6" t="n">
        <v>0</v>
      </c>
      <c r="C25" s="6" t="n">
        <v>126</v>
      </c>
      <c r="D25" s="6" t="n">
        <v>0</v>
      </c>
      <c r="E2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ward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5945321</v>
      </c>
      <c r="C4" s="4" t="inlineStr">
        <is>
          <t xml:space="preserve"> </t>
        </is>
      </c>
    </row>
    <row r="5">
      <c r="A5" s="4" t="inlineStr">
        <is>
          <t>Granted (in shares)</t>
        </is>
      </c>
      <c r="B5" s="5" t="n">
        <v>3178148</v>
      </c>
      <c r="C5" s="4" t="inlineStr">
        <is>
          <t xml:space="preserve"> </t>
        </is>
      </c>
    </row>
    <row r="6">
      <c r="A6" s="4" t="inlineStr">
        <is>
          <t>Canceled or forfeited (in shares)</t>
        </is>
      </c>
      <c r="B6" s="5" t="n">
        <v>-769529</v>
      </c>
      <c r="C6" s="4" t="inlineStr">
        <is>
          <t xml:space="preserve"> </t>
        </is>
      </c>
    </row>
    <row r="7">
      <c r="A7" s="4" t="inlineStr">
        <is>
          <t>Exercised (in shares)</t>
        </is>
      </c>
      <c r="B7" s="5" t="n">
        <v>0</v>
      </c>
      <c r="C7" s="4" t="inlineStr">
        <is>
          <t xml:space="preserve"> </t>
        </is>
      </c>
    </row>
    <row r="8">
      <c r="A8" s="4" t="inlineStr">
        <is>
          <t>Outstanding, Ending Balance (in shares)</t>
        </is>
      </c>
      <c r="B8" s="5" t="n">
        <v>8353940</v>
      </c>
      <c r="C8" s="5" t="n">
        <v>5945321</v>
      </c>
    </row>
    <row r="9">
      <c r="A9" s="4" t="inlineStr">
        <is>
          <t>Options vested and expected to vest (in shares)</t>
        </is>
      </c>
      <c r="B9" s="5" t="n">
        <v>3332229</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7" t="n">
        <v>4.65</v>
      </c>
      <c r="C11" s="4" t="inlineStr">
        <is>
          <t xml:space="preserve"> </t>
        </is>
      </c>
    </row>
    <row r="12">
      <c r="A12" s="4" t="inlineStr">
        <is>
          <t>Granted (in dollars per share)</t>
        </is>
      </c>
      <c r="B12" s="11" t="n">
        <v>1.69</v>
      </c>
      <c r="C12" s="4" t="inlineStr">
        <is>
          <t xml:space="preserve"> </t>
        </is>
      </c>
    </row>
    <row r="13">
      <c r="A13" s="4" t="inlineStr">
        <is>
          <t>Canceled or forfeited (in dollars per share)</t>
        </is>
      </c>
      <c r="B13" s="11" t="n">
        <v>3.79</v>
      </c>
      <c r="C13" s="4" t="inlineStr">
        <is>
          <t xml:space="preserve"> </t>
        </is>
      </c>
    </row>
    <row r="14">
      <c r="A14" s="4" t="inlineStr">
        <is>
          <t>Exercised (in dollars per share)</t>
        </is>
      </c>
      <c r="B14" s="5" t="n">
        <v>0</v>
      </c>
      <c r="C14" s="4" t="inlineStr">
        <is>
          <t xml:space="preserve"> </t>
        </is>
      </c>
    </row>
    <row r="15">
      <c r="A15" s="4" t="inlineStr">
        <is>
          <t>Ending Balance (in dollars per share)</t>
        </is>
      </c>
      <c r="B15" s="11" t="n">
        <v>3.61</v>
      </c>
      <c r="C15" s="7" t="n">
        <v>4.65</v>
      </c>
    </row>
    <row r="16">
      <c r="A16" s="4" t="inlineStr">
        <is>
          <t>Options vested and expected to vest (in dollars per share)</t>
        </is>
      </c>
      <c r="B16" s="7" t="n">
        <v>4.86</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8 years 8 months 12 days</t>
        </is>
      </c>
      <c r="C18" s="4" t="inlineStr">
        <is>
          <t>9 years 1 month 6 days</t>
        </is>
      </c>
    </row>
    <row r="19">
      <c r="A19" s="4" t="inlineStr">
        <is>
          <t>Options Vested and Expected to Vest, Weighted Average Remaining Contractual Term (years)</t>
        </is>
      </c>
      <c r="B19" s="4" t="inlineStr">
        <is>
          <t>7 years 2 months 12 days</t>
        </is>
      </c>
      <c r="C19" s="4" t="inlineStr">
        <is>
          <t xml:space="preserve"> </t>
        </is>
      </c>
    </row>
    <row r="20">
      <c r="A20" s="4" t="inlineStr">
        <is>
          <t>Options Outstanding, Aggregate Intrinsic Value</t>
        </is>
      </c>
      <c r="B20" s="6" t="n">
        <v>0</v>
      </c>
      <c r="C20" s="6" t="n">
        <v>0</v>
      </c>
    </row>
    <row r="21">
      <c r="A21" s="4" t="inlineStr">
        <is>
          <t>Granted, Aggregate Intrinsic Value</t>
        </is>
      </c>
      <c r="B21" s="5" t="n">
        <v>0</v>
      </c>
      <c r="C21" s="4" t="inlineStr">
        <is>
          <t xml:space="preserve"> </t>
        </is>
      </c>
    </row>
    <row r="22">
      <c r="A22" s="4" t="inlineStr">
        <is>
          <t>Canceled or forfeited, Aggregate Intrinsic Value</t>
        </is>
      </c>
      <c r="B22" s="5" t="n">
        <v>0</v>
      </c>
      <c r="C22" s="4" t="inlineStr">
        <is>
          <t xml:space="preserve"> </t>
        </is>
      </c>
    </row>
    <row r="23">
      <c r="A23" s="4" t="inlineStr">
        <is>
          <t>Exercised, Aggregate Intrinsic Value</t>
        </is>
      </c>
      <c r="B23" s="5" t="n">
        <v>0</v>
      </c>
      <c r="C23" s="4" t="inlineStr">
        <is>
          <t xml:space="preserve"> </t>
        </is>
      </c>
    </row>
    <row r="24">
      <c r="A24" s="4" t="inlineStr">
        <is>
          <t>Options vested and expected to vest</t>
        </is>
      </c>
      <c r="B24" s="6" t="n">
        <v>0</v>
      </c>
      <c r="C24" s="4" t="inlineStr">
        <is>
          <t xml:space="preserve"> </t>
        </is>
      </c>
    </row>
    <row r="25">
      <c r="A25" s="4" t="inlineStr">
        <is>
          <t>Minimum</t>
        </is>
      </c>
      <c r="B25" s="4" t="inlineStr">
        <is>
          <t xml:space="preserve"> </t>
        </is>
      </c>
      <c r="C25" s="4" t="inlineStr">
        <is>
          <t xml:space="preserve"> </t>
        </is>
      </c>
    </row>
    <row r="26">
      <c r="A26" s="3" t="inlineStr">
        <is>
          <t>Weighted-Average Remaining Contractual Term (years) And Aggregate Intrinsic Value</t>
        </is>
      </c>
      <c r="B26" s="4" t="inlineStr">
        <is>
          <t xml:space="preserve"> </t>
        </is>
      </c>
      <c r="C26" s="4" t="inlineStr">
        <is>
          <t xml:space="preserve"> </t>
        </is>
      </c>
    </row>
    <row r="27">
      <c r="A27" s="4" t="inlineStr">
        <is>
          <t>Exercise price of options outstanding (in dollars per share)</t>
        </is>
      </c>
      <c r="B27" s="7" t="n">
        <v>1.59</v>
      </c>
      <c r="C27" s="4" t="inlineStr">
        <is>
          <t xml:space="preserve"> </t>
        </is>
      </c>
    </row>
    <row r="28">
      <c r="A28" s="4" t="inlineStr">
        <is>
          <t>Maximum</t>
        </is>
      </c>
      <c r="B28" s="4" t="inlineStr">
        <is>
          <t xml:space="preserve"> </t>
        </is>
      </c>
      <c r="C28" s="4" t="inlineStr">
        <is>
          <t xml:space="preserve"> </t>
        </is>
      </c>
    </row>
    <row r="29">
      <c r="A29" s="3" t="inlineStr">
        <is>
          <t>Weighted-Average Remaining Contractual Term (years) And Aggregate Intrinsic Value</t>
        </is>
      </c>
      <c r="B29" s="4" t="inlineStr">
        <is>
          <t xml:space="preserve"> </t>
        </is>
      </c>
      <c r="C29" s="4" t="inlineStr">
        <is>
          <t xml:space="preserve"> </t>
        </is>
      </c>
    </row>
    <row r="30">
      <c r="A30" s="4" t="inlineStr">
        <is>
          <t>Exercise price of options outstanding (in dollars per share)</t>
        </is>
      </c>
      <c r="B30" s="6" t="n">
        <v>876</v>
      </c>
      <c r="C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9 Months Ended</t>
        </is>
      </c>
    </row>
    <row r="2">
      <c r="B2" s="2" t="inlineStr">
        <is>
          <t>Sep. 30, 2023 $ / shares shares</t>
        </is>
      </c>
    </row>
    <row r="3">
      <c r="A3" s="3" t="inlineStr">
        <is>
          <t>Number of Shares</t>
        </is>
      </c>
      <c r="B3" s="4" t="inlineStr">
        <is>
          <t xml:space="preserve"> </t>
        </is>
      </c>
    </row>
    <row r="4">
      <c r="A4" s="4" t="inlineStr">
        <is>
          <t>Outstanding , Beginning Balance (in shares) | shares</t>
        </is>
      </c>
      <c r="B4" s="5" t="n">
        <v>5254457</v>
      </c>
    </row>
    <row r="5">
      <c r="A5" s="4" t="inlineStr">
        <is>
          <t>Granted (in shares) | shares</t>
        </is>
      </c>
      <c r="B5" s="5" t="n">
        <v>3897010</v>
      </c>
    </row>
    <row r="6">
      <c r="A6" s="4" t="inlineStr">
        <is>
          <t>Vested and issued (in shares) | shares</t>
        </is>
      </c>
      <c r="B6" s="5" t="n">
        <v>-2404742</v>
      </c>
    </row>
    <row r="7">
      <c r="A7" s="4" t="inlineStr">
        <is>
          <t>Canceled or forfeited (in shares) | shares</t>
        </is>
      </c>
      <c r="B7" s="5" t="n">
        <v>-823428</v>
      </c>
    </row>
    <row r="8">
      <c r="A8" s="4" t="inlineStr">
        <is>
          <t>Nonvested, Ending Balance (in shares) | shares</t>
        </is>
      </c>
      <c r="B8" s="5" t="n">
        <v>5923297</v>
      </c>
    </row>
    <row r="9">
      <c r="A9" s="3" t="inlineStr">
        <is>
          <t>Weighted-Average Grant-Date Fair Value</t>
        </is>
      </c>
      <c r="B9" s="4" t="inlineStr">
        <is>
          <t xml:space="preserve"> </t>
        </is>
      </c>
    </row>
    <row r="10">
      <c r="A10" s="4" t="inlineStr">
        <is>
          <t>Outstanding , Beginning Balance (in dollars per share) | $ / shares</t>
        </is>
      </c>
      <c r="B10" s="7" t="n">
        <v>3.94</v>
      </c>
    </row>
    <row r="11">
      <c r="A11" s="4" t="inlineStr">
        <is>
          <t>Granted (in dollars per share) | $ / shares</t>
        </is>
      </c>
      <c r="B11" s="11" t="n">
        <v>1.47</v>
      </c>
    </row>
    <row r="12">
      <c r="A12" s="4" t="inlineStr">
        <is>
          <t>Vested and issued (in dollars per share) | $ / shares</t>
        </is>
      </c>
      <c r="B12" s="11" t="n">
        <v>4.08</v>
      </c>
    </row>
    <row r="13">
      <c r="A13" s="4" t="inlineStr">
        <is>
          <t>Canceled or forfeited (in dollars per share) | $ / shares</t>
        </is>
      </c>
      <c r="B13" s="11" t="n">
        <v>3.44</v>
      </c>
    </row>
    <row r="14">
      <c r="A14" s="4" t="inlineStr">
        <is>
          <t>Nonvested, Ending Balance (in dollars per share) | $ / shares</t>
        </is>
      </c>
      <c r="B1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9 Months Ended</t>
        </is>
      </c>
    </row>
    <row r="2">
      <c r="B2" s="2" t="inlineStr">
        <is>
          <t>Sep. 30, 2023 USD ($)</t>
        </is>
      </c>
    </row>
    <row r="3">
      <c r="A3" s="3" t="inlineStr">
        <is>
          <t>Income Tax Disclosure [Abstract]</t>
        </is>
      </c>
      <c r="B3" s="4" t="inlineStr">
        <is>
          <t xml:space="preserve"> </t>
        </is>
      </c>
    </row>
    <row r="4">
      <c r="A4" s="4" t="inlineStr">
        <is>
          <t>Provision for income tax</t>
        </is>
      </c>
      <c r="B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s>
  <sheetData>
    <row r="1">
      <c r="A1" s="1" t="inlineStr">
        <is>
          <t>Commitments and Contingencies - Narrative (Details)</t>
        </is>
      </c>
      <c r="B1" s="2" t="inlineStr">
        <is>
          <t>1 Months Ended</t>
        </is>
      </c>
      <c r="C1" s="2" t="inlineStr">
        <is>
          <t>9 Months Ended</t>
        </is>
      </c>
    </row>
    <row r="2">
      <c r="B2" s="2" t="inlineStr">
        <is>
          <t>Sep. 30, 2022 USD ($)</t>
        </is>
      </c>
      <c r="C2" s="2" t="inlineStr">
        <is>
          <t>Sep. 30, 2023 USD ($) item contract</t>
        </is>
      </c>
      <c r="D2" s="2" t="inlineStr">
        <is>
          <t>Jun. 30, 2021 USD ($)</t>
        </is>
      </c>
    </row>
    <row r="3">
      <c r="A3" s="3" t="inlineStr">
        <is>
          <t>Gain Contingencies [Line Items]</t>
        </is>
      </c>
      <c r="B3" s="4" t="inlineStr">
        <is>
          <t xml:space="preserve"> </t>
        </is>
      </c>
      <c r="C3" s="4" t="inlineStr">
        <is>
          <t xml:space="preserve"> </t>
        </is>
      </c>
      <c r="D3" s="4" t="inlineStr">
        <is>
          <t xml:space="preserve"> </t>
        </is>
      </c>
    </row>
    <row r="4">
      <c r="A4" s="4" t="inlineStr">
        <is>
          <t>Liabilities associated with indemnities</t>
        </is>
      </c>
      <c r="B4" s="4" t="inlineStr">
        <is>
          <t xml:space="preserve"> </t>
        </is>
      </c>
      <c r="C4" s="6" t="n">
        <v>0</v>
      </c>
      <c r="D4" s="4" t="inlineStr">
        <is>
          <t xml:space="preserve"> </t>
        </is>
      </c>
    </row>
    <row r="5">
      <c r="A5" s="4" t="inlineStr">
        <is>
          <t>Losses accrual for known contingent liability</t>
        </is>
      </c>
      <c r="B5" s="4" t="inlineStr">
        <is>
          <t xml:space="preserve"> </t>
        </is>
      </c>
      <c r="C5" s="5" t="n">
        <v>0</v>
      </c>
      <c r="D5" s="4" t="inlineStr">
        <is>
          <t xml:space="preserve"> </t>
        </is>
      </c>
    </row>
    <row r="6">
      <c r="A6" s="4" t="inlineStr">
        <is>
          <t>Environmental liabilities</t>
        </is>
      </c>
      <c r="B6" s="4" t="inlineStr">
        <is>
          <t xml:space="preserve"> </t>
        </is>
      </c>
      <c r="C6" s="6" t="n">
        <v>0</v>
      </c>
      <c r="D6" s="4" t="inlineStr">
        <is>
          <t xml:space="preserve"> </t>
        </is>
      </c>
    </row>
    <row r="7">
      <c r="A7" s="4" t="inlineStr">
        <is>
          <t>Number of long-term fuel supply contracts | contract</t>
        </is>
      </c>
      <c r="B7" s="4" t="inlineStr">
        <is>
          <t xml:space="preserve"> </t>
        </is>
      </c>
      <c r="C7" s="5" t="n">
        <v>3</v>
      </c>
      <c r="D7" s="4" t="inlineStr">
        <is>
          <t xml:space="preserve"> </t>
        </is>
      </c>
    </row>
    <row r="8">
      <c r="A8" s="4" t="inlineStr">
        <is>
          <t>Contractual obligation</t>
        </is>
      </c>
      <c r="B8" s="4" t="inlineStr">
        <is>
          <t xml:space="preserve"> </t>
        </is>
      </c>
      <c r="C8" s="6" t="n">
        <v>1000000</v>
      </c>
      <c r="D8" s="6" t="n">
        <v>10200000</v>
      </c>
    </row>
    <row r="9">
      <c r="A9" s="4" t="inlineStr">
        <is>
          <t>Engineering fee payable</t>
        </is>
      </c>
      <c r="B9" s="4" t="inlineStr">
        <is>
          <t xml:space="preserve"> </t>
        </is>
      </c>
      <c r="C9" s="6" t="n">
        <v>600000</v>
      </c>
      <c r="D9" s="4" t="inlineStr">
        <is>
          <t xml:space="preserve"> </t>
        </is>
      </c>
    </row>
    <row r="10">
      <c r="A10" s="4" t="inlineStr">
        <is>
          <t>Number of commitments with collateral | item</t>
        </is>
      </c>
      <c r="B10" s="4" t="inlineStr">
        <is>
          <t xml:space="preserve"> </t>
        </is>
      </c>
      <c r="C10" s="5" t="n">
        <v>2</v>
      </c>
      <c r="D10" s="4" t="inlineStr">
        <is>
          <t xml:space="preserve"> </t>
        </is>
      </c>
    </row>
    <row r="11">
      <c r="A11" s="4" t="inlineStr">
        <is>
          <t>Commitment collateral, percentage of renewable energy credits</t>
        </is>
      </c>
      <c r="B11" s="4" t="inlineStr">
        <is>
          <t xml:space="preserve"> </t>
        </is>
      </c>
      <c r="C11" s="9" t="n">
        <v>1</v>
      </c>
      <c r="D11" s="4" t="inlineStr">
        <is>
          <t xml:space="preserve"> </t>
        </is>
      </c>
    </row>
    <row r="12">
      <c r="A12" s="4" t="inlineStr">
        <is>
          <t>Development Agreement with Juhl</t>
        </is>
      </c>
      <c r="B12" s="4" t="inlineStr">
        <is>
          <t xml:space="preserve"> </t>
        </is>
      </c>
      <c r="C12" s="4" t="inlineStr">
        <is>
          <t xml:space="preserve"> </t>
        </is>
      </c>
      <c r="D12" s="4" t="inlineStr">
        <is>
          <t xml:space="preserve"> </t>
        </is>
      </c>
    </row>
    <row r="13">
      <c r="A13" s="3" t="inlineStr">
        <is>
          <t>Gain Contingencies [Line Items]</t>
        </is>
      </c>
      <c r="B13" s="4" t="inlineStr">
        <is>
          <t xml:space="preserve"> </t>
        </is>
      </c>
      <c r="C13" s="4" t="inlineStr">
        <is>
          <t xml:space="preserve"> </t>
        </is>
      </c>
      <c r="D13" s="4" t="inlineStr">
        <is>
          <t xml:space="preserve"> </t>
        </is>
      </c>
    </row>
    <row r="14">
      <c r="A14" s="4" t="inlineStr">
        <is>
          <t>Collaborative arrangement, development charges committed to pay</t>
        </is>
      </c>
      <c r="B14" s="6" t="n">
        <v>8600000</v>
      </c>
      <c r="C14" s="4" t="inlineStr">
        <is>
          <t xml:space="preserve"> </t>
        </is>
      </c>
      <c r="D14" s="4" t="inlineStr">
        <is>
          <t xml:space="preserve"> </t>
        </is>
      </c>
    </row>
    <row r="15">
      <c r="A15" s="4" t="inlineStr">
        <is>
          <t>Collaborative arrangement, advanced development fee payments committed</t>
        </is>
      </c>
      <c r="B15" s="5" t="n">
        <v>900000</v>
      </c>
      <c r="C15" s="4" t="inlineStr">
        <is>
          <t xml:space="preserve"> </t>
        </is>
      </c>
      <c r="D15" s="4" t="inlineStr">
        <is>
          <t xml:space="preserve"> </t>
        </is>
      </c>
    </row>
    <row r="16">
      <c r="A16" s="4" t="inlineStr">
        <is>
          <t>Collaborative arrangement reimbursable costs</t>
        </is>
      </c>
      <c r="B16" s="5" t="n">
        <v>1200000</v>
      </c>
      <c r="C16" s="4" t="inlineStr">
        <is>
          <t xml:space="preserve"> </t>
        </is>
      </c>
      <c r="D16" s="4" t="inlineStr">
        <is>
          <t xml:space="preserve"> </t>
        </is>
      </c>
    </row>
    <row r="17">
      <c r="A17" s="4" t="inlineStr">
        <is>
          <t>Collaborative arrangement, development charges committed, upon completion</t>
        </is>
      </c>
      <c r="B17" s="6" t="n">
        <v>6500000</v>
      </c>
      <c r="C17" s="4" t="inlineStr">
        <is>
          <t xml:space="preserve"> </t>
        </is>
      </c>
      <c r="D17" s="4" t="inlineStr">
        <is>
          <t xml:space="preserve"> </t>
        </is>
      </c>
    </row>
    <row r="18">
      <c r="A18" s="4" t="inlineStr">
        <is>
          <t>Collaborative arrangement, development charges committed, to remitting to facilitate construction of project</t>
        </is>
      </c>
      <c r="B18" s="4" t="inlineStr">
        <is>
          <t xml:space="preserve"> </t>
        </is>
      </c>
      <c r="C18" s="6" t="n">
        <v>28500000</v>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Sep. 30, 2023 USD ($)</t>
        </is>
      </c>
    </row>
    <row r="2">
      <c r="A2" s="3" t="inlineStr">
        <is>
          <t>Other Commitments [Line Items]</t>
        </is>
      </c>
      <c r="B2" s="4" t="inlineStr">
        <is>
          <t xml:space="preserve"> </t>
        </is>
      </c>
    </row>
    <row r="3">
      <c r="A3" s="4" t="inlineStr">
        <is>
          <t>2023 (remaining)</t>
        </is>
      </c>
      <c r="B3" s="6" t="n">
        <v>6054</v>
      </c>
    </row>
    <row r="4">
      <c r="A4" s="4" t="inlineStr">
        <is>
          <t>2024</t>
        </is>
      </c>
      <c r="B4" s="5" t="n">
        <v>29581</v>
      </c>
    </row>
    <row r="5">
      <c r="A5" s="4" t="inlineStr">
        <is>
          <t>2025</t>
        </is>
      </c>
      <c r="B5" s="5" t="n">
        <v>9050</v>
      </c>
    </row>
    <row r="6">
      <c r="A6" s="4" t="inlineStr">
        <is>
          <t>2026</t>
        </is>
      </c>
      <c r="B6" s="5" t="n">
        <v>2408</v>
      </c>
    </row>
    <row r="7">
      <c r="A7" s="4" t="inlineStr">
        <is>
          <t>2027</t>
        </is>
      </c>
      <c r="B7" s="5" t="n">
        <v>2761</v>
      </c>
    </row>
    <row r="8">
      <c r="A8" s="4" t="inlineStr">
        <is>
          <t>2028 and thereafter</t>
        </is>
      </c>
      <c r="B8" s="5" t="n">
        <v>37968</v>
      </c>
    </row>
    <row r="9">
      <c r="A9" s="4" t="inlineStr">
        <is>
          <t>Purchase Obligation, Total</t>
        </is>
      </c>
      <c r="B9" s="5" t="n">
        <v>87822</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3 (remaining)</t>
        </is>
      </c>
      <c r="B12" s="5" t="n">
        <v>550</v>
      </c>
    </row>
    <row r="13">
      <c r="A13" s="4" t="inlineStr">
        <is>
          <t>2024</t>
        </is>
      </c>
      <c r="B13" s="5" t="n">
        <v>3904</v>
      </c>
    </row>
    <row r="14">
      <c r="A14" s="4" t="inlineStr">
        <is>
          <t>2025</t>
        </is>
      </c>
      <c r="B14" s="5" t="n">
        <v>1702</v>
      </c>
    </row>
    <row r="15">
      <c r="A15" s="4" t="inlineStr">
        <is>
          <t>2026</t>
        </is>
      </c>
      <c r="B15" s="5" t="n">
        <v>1718</v>
      </c>
    </row>
    <row r="16">
      <c r="A16" s="4" t="inlineStr">
        <is>
          <t>2027</t>
        </is>
      </c>
      <c r="B16" s="5" t="n">
        <v>2060</v>
      </c>
    </row>
    <row r="17">
      <c r="A17" s="4" t="inlineStr">
        <is>
          <t>2028 and thereafter</t>
        </is>
      </c>
      <c r="B17" s="5" t="n">
        <v>28263</v>
      </c>
    </row>
    <row r="18">
      <c r="A18" s="4" t="inlineStr">
        <is>
          <t>Purchase Obligation, Total</t>
        </is>
      </c>
      <c r="B18" s="5" t="n">
        <v>38197</v>
      </c>
    </row>
    <row r="19">
      <c r="A19" s="4" t="inlineStr">
        <is>
          <t>Zero6 Commitment</t>
        </is>
      </c>
      <c r="B19" s="4" t="inlineStr">
        <is>
          <t xml:space="preserve"> </t>
        </is>
      </c>
    </row>
    <row r="20">
      <c r="A20" s="3" t="inlineStr">
        <is>
          <t>Other Commitments [Line Items]</t>
        </is>
      </c>
      <c r="B20" s="4" t="inlineStr">
        <is>
          <t xml:space="preserve"> </t>
        </is>
      </c>
    </row>
    <row r="21">
      <c r="A21" s="4" t="inlineStr">
        <is>
          <t>2023 (remaining)</t>
        </is>
      </c>
      <c r="B21" s="5" t="n">
        <v>4386</v>
      </c>
    </row>
    <row r="22">
      <c r="A22" s="4" t="inlineStr">
        <is>
          <t>2024</t>
        </is>
      </c>
      <c r="B22" s="5" t="n">
        <v>24453</v>
      </c>
    </row>
    <row r="23">
      <c r="A23" s="4" t="inlineStr">
        <is>
          <t>2025</t>
        </is>
      </c>
      <c r="B23" s="5" t="n">
        <v>6670</v>
      </c>
    </row>
    <row r="24">
      <c r="A24" s="4" t="inlineStr">
        <is>
          <t>2026</t>
        </is>
      </c>
      <c r="B24" s="5" t="n">
        <v>0</v>
      </c>
    </row>
    <row r="25">
      <c r="A25" s="4" t="inlineStr">
        <is>
          <t>2027</t>
        </is>
      </c>
      <c r="B25" s="5" t="n">
        <v>0</v>
      </c>
    </row>
    <row r="26">
      <c r="A26" s="4" t="inlineStr">
        <is>
          <t>2028 and thereafter</t>
        </is>
      </c>
      <c r="B26" s="5" t="n">
        <v>0</v>
      </c>
    </row>
    <row r="27">
      <c r="A27" s="4" t="inlineStr">
        <is>
          <t>Purchase Obligation, Total</t>
        </is>
      </c>
      <c r="B27" s="5" t="n">
        <v>35509</v>
      </c>
    </row>
    <row r="28">
      <c r="A28" s="4" t="inlineStr">
        <is>
          <t>PRAJ Commitment</t>
        </is>
      </c>
      <c r="B28" s="4" t="inlineStr">
        <is>
          <t xml:space="preserve"> </t>
        </is>
      </c>
    </row>
    <row r="29">
      <c r="A29" s="3" t="inlineStr">
        <is>
          <t>Other Commitments [Line Items]</t>
        </is>
      </c>
      <c r="B29" s="4" t="inlineStr">
        <is>
          <t xml:space="preserve"> </t>
        </is>
      </c>
    </row>
    <row r="30">
      <c r="A30" s="4" t="inlineStr">
        <is>
          <t>2023 (remaining)</t>
        </is>
      </c>
      <c r="B30" s="5" t="n">
        <v>953</v>
      </c>
    </row>
    <row r="31">
      <c r="A31" s="4" t="inlineStr">
        <is>
          <t>2024</t>
        </is>
      </c>
      <c r="B31" s="5" t="n">
        <v>558</v>
      </c>
    </row>
    <row r="32">
      <c r="A32" s="4" t="inlineStr">
        <is>
          <t>2025</t>
        </is>
      </c>
      <c r="B32" s="5" t="n">
        <v>0</v>
      </c>
    </row>
    <row r="33">
      <c r="A33" s="4" t="inlineStr">
        <is>
          <t>2026</t>
        </is>
      </c>
      <c r="B33" s="5" t="n">
        <v>0</v>
      </c>
    </row>
    <row r="34">
      <c r="A34" s="4" t="inlineStr">
        <is>
          <t>2027</t>
        </is>
      </c>
      <c r="B34" s="5" t="n">
        <v>0</v>
      </c>
    </row>
    <row r="35">
      <c r="A35" s="4" t="inlineStr">
        <is>
          <t>2028 and thereafter</t>
        </is>
      </c>
      <c r="B35" s="5" t="n">
        <v>0</v>
      </c>
    </row>
    <row r="36">
      <c r="A36" s="4" t="inlineStr">
        <is>
          <t>Purchase Obligation, Total</t>
        </is>
      </c>
      <c r="B36" s="5" t="n">
        <v>1511</v>
      </c>
    </row>
    <row r="37">
      <c r="A37" s="4" t="inlineStr">
        <is>
          <t>Renewable Energy Credits</t>
        </is>
      </c>
      <c r="B37" s="4" t="inlineStr">
        <is>
          <t xml:space="preserve"> </t>
        </is>
      </c>
    </row>
    <row r="38">
      <c r="A38" s="3" t="inlineStr">
        <is>
          <t>Other Commitments [Line Items]</t>
        </is>
      </c>
      <c r="B38" s="4" t="inlineStr">
        <is>
          <t xml:space="preserve"> </t>
        </is>
      </c>
    </row>
    <row r="39">
      <c r="A39" s="4" t="inlineStr">
        <is>
          <t>2023 (remaining)</t>
        </is>
      </c>
      <c r="B39" s="5" t="n">
        <v>36</v>
      </c>
    </row>
    <row r="40">
      <c r="A40" s="4" t="inlineStr">
        <is>
          <t>2024</t>
        </is>
      </c>
      <c r="B40" s="5" t="n">
        <v>144</v>
      </c>
    </row>
    <row r="41">
      <c r="A41" s="4" t="inlineStr">
        <is>
          <t>2025</t>
        </is>
      </c>
      <c r="B41" s="5" t="n">
        <v>144</v>
      </c>
    </row>
    <row r="42">
      <c r="A42" s="4" t="inlineStr">
        <is>
          <t>2026</t>
        </is>
      </c>
      <c r="B42" s="5" t="n">
        <v>145</v>
      </c>
    </row>
    <row r="43">
      <c r="A43" s="4" t="inlineStr">
        <is>
          <t>2027</t>
        </is>
      </c>
      <c r="B43" s="5" t="n">
        <v>144</v>
      </c>
    </row>
    <row r="44">
      <c r="A44" s="4" t="inlineStr">
        <is>
          <t>2028 and thereafter</t>
        </is>
      </c>
      <c r="B44" s="5" t="n">
        <v>1779</v>
      </c>
    </row>
    <row r="45">
      <c r="A45" s="4" t="inlineStr">
        <is>
          <t>Purchase Obligation, Total</t>
        </is>
      </c>
      <c r="B45" s="5" t="n">
        <v>2392</v>
      </c>
    </row>
    <row r="46">
      <c r="A46" s="4" t="inlineStr">
        <is>
          <t>Electricity Above Use (Est.)</t>
        </is>
      </c>
      <c r="B46" s="4" t="inlineStr">
        <is>
          <t xml:space="preserve"> </t>
        </is>
      </c>
    </row>
    <row r="47">
      <c r="A47" s="3" t="inlineStr">
        <is>
          <t>Other Commitments [Line Items]</t>
        </is>
      </c>
      <c r="B47" s="4" t="inlineStr">
        <is>
          <t xml:space="preserve"> </t>
        </is>
      </c>
    </row>
    <row r="48">
      <c r="A48" s="4" t="inlineStr">
        <is>
          <t>2023 (remaining)</t>
        </is>
      </c>
      <c r="B48" s="5" t="n">
        <v>129</v>
      </c>
    </row>
    <row r="49">
      <c r="A49" s="4" t="inlineStr">
        <is>
          <t>2024</t>
        </is>
      </c>
      <c r="B49" s="5" t="n">
        <v>522</v>
      </c>
    </row>
    <row r="50">
      <c r="A50" s="4" t="inlineStr">
        <is>
          <t>2025</t>
        </is>
      </c>
      <c r="B50" s="5" t="n">
        <v>534</v>
      </c>
    </row>
    <row r="51">
      <c r="A51" s="4" t="inlineStr">
        <is>
          <t>2026</t>
        </is>
      </c>
      <c r="B51" s="5" t="n">
        <v>545</v>
      </c>
    </row>
    <row r="52">
      <c r="A52" s="4" t="inlineStr">
        <is>
          <t>2027</t>
        </is>
      </c>
      <c r="B52" s="5" t="n">
        <v>557</v>
      </c>
    </row>
    <row r="53">
      <c r="A53" s="4" t="inlineStr">
        <is>
          <t>2028 and thereafter</t>
        </is>
      </c>
      <c r="B53" s="5" t="n">
        <v>7926</v>
      </c>
    </row>
    <row r="54">
      <c r="A54" s="4" t="inlineStr">
        <is>
          <t>Purchase Obligation, Total</t>
        </is>
      </c>
      <c r="B54" s="6" t="n">
        <v>10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23510</v>
      </c>
      <c r="C3" s="6" t="n">
        <v>237125</v>
      </c>
    </row>
    <row r="4">
      <c r="A4" s="4" t="inlineStr">
        <is>
          <t>Marketable securities</t>
        </is>
      </c>
      <c r="B4" s="4" t="inlineStr">
        <is>
          <t xml:space="preserve"> </t>
        </is>
      </c>
      <c r="C4" s="5" t="n">
        <v>167408</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08200</v>
      </c>
      <c r="C7" s="5" t="n">
        <v>200700</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323510</v>
      </c>
      <c r="C10" s="5" t="n">
        <v>237125</v>
      </c>
    </row>
    <row r="11">
      <c r="A11" s="4" t="inlineStr">
        <is>
          <t>Marketable securities</t>
        </is>
      </c>
      <c r="B11" s="4" t="inlineStr">
        <is>
          <t xml:space="preserve"> </t>
        </is>
      </c>
      <c r="C11" s="5" t="n">
        <v>167408</v>
      </c>
    </row>
    <row r="12">
      <c r="A12" s="4" t="inlineStr">
        <is>
          <t>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0</v>
      </c>
      <c r="C14" s="5" t="n">
        <v>0</v>
      </c>
    </row>
    <row r="15">
      <c r="A15" s="4" t="inlineStr">
        <is>
          <t>Marketable securities</t>
        </is>
      </c>
      <c r="B15" s="4" t="inlineStr">
        <is>
          <t xml:space="preserve"> </t>
        </is>
      </c>
      <c r="C15" s="5"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0</v>
      </c>
      <c r="C18" s="5" t="n">
        <v>0</v>
      </c>
    </row>
    <row r="19">
      <c r="A19" s="4" t="inlineStr">
        <is>
          <t>Marketable securities</t>
        </is>
      </c>
      <c r="B19" s="4" t="inlineStr">
        <is>
          <t xml:space="preserve"> </t>
        </is>
      </c>
      <c r="C1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 net</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9"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Financial Condition and Basis of Presentation</t>
        </is>
      </c>
      <c r="B4" s="4" t="inlineStr">
        <is>
          <t>1. Nature of Business, Financial Condition and Basis of Presentation Nature of business. Gevo, Inc. (Nasdaq: GEVO) (“Gevo”, “we”, “us”, “our”, or the “Company,” which, unless otherwise indicated, refers to Gevo, Inc. and its subsidiaries), a Delaware corporation founded in 2005, is a growth-oriented company with the mission of solving greenhouse gas (“GHG”) emissions for those sectors of the transportation industry that are not amenable to electrification or hydrogen. The Company is focused on transforming renewable energy into energy-dense liquid drop-in hydrocarbons that can be used as renewable fuels, such as sustainable aviation fuel (“SAF”) and other fuels and chemicals, with the potential to achieve a “net-zero” GHG, or even carbon negative footprint measured by the Argonne National Laboratory’s GREET (Greenhouse gases, Regulated Emissions, and Energy use in Transportation) model (the “GREET Model”) to measure, predict and verify GHG emissions across the life-cycle. Our “net-zero” concept means production of drop-in hydrocarbon fuels by using sustainably grown feedstocks (e.g., low till, no-till and dry corn cultivation), renewable and substantially decarbonized energy sources, resulting in a net-zero carbon footprint from the full life cycle of the fuel measured from the capture of renewable carbon through the burning of the fuel. Gevo’s primary market focus, given current demand and growing customer interest, is SAF. The Company believes that SAF from carbohydrates to alcohol is the most economically viable approach for carbon abatement. The Company also has commercial opportunities for other renewable hydrocarbon products, such as (i) renewable natural gas, also known as biogas (“RNG”), (ii) hydrocarbons for gasoline blendstocks and diesel fuel, and (iii) plastics, materials and other chemicals. We are engaged in technology, process and intellectual property development targeted to large scale deployment of net-zero hydrocarbon fuels and chemicals. We are developing the marketplace and customers for SAF and other related products. We also are engaged as a developer and enabler/licensor for large scale commercial production, and we expect to be a co-investor on certain projects. Gevo’s business model is that of a developer of projects, a licensor, process technology developer, and operator of certain assets in the future. Net-Zero Projects In early 2021, we announced our proprietary “Net-Zero Projects” that we developed and engineered as a series of planned facilities to produce energy dense liquid hydrocarbons using renewable energy and our proprietary technology. Our Net-Zero Projects will convert renewable energy (e.g., photosynthetic, wind, RNG) from a variety of sources into energy dense liquid hydrocarbons that, when burned in traditional engines, has the potential to achieve net-zero GHG emissions across the whole lifecycle of the liquid fuel: from the way carbon is captured from the atmosphere, processed to make liquid fuel products, and burned as a fuel for planes, cars, trucks, and ships. Gevo has engineered, developed, and owns our Net-Zero plant designs, and the overall Gevo Net-Zero process (i.e., the process to enable carbon-negative olefins, and hydrocarbon fuels with an anticipated net-zero or better carbon footprint measured across the lifecycle of the whole processes). The proprietary Gevo Net-Zero processes and plant designs are based upon the conversion of carbohydrates to alcohols, then the conversion of the alcohols to olefins (i.e., building blocks for chemicals, plastics, and fuels), and then the conversion of the olefins into fuels, all optimized and integrated to achieve a net-zero carbon footprint. We’ve taken what we believe are the best of proven unit operations from the fermentation and petrochemical industry. In the fermentation section of our plant design, we work with Fluid Quip Technologies, LLC and PRAJ Industries Limited (“PRAJ”), as well as other suppliers of unit operations, and using Axens North America, Inc. (“Axens”) as the unit operation technology supplier for producing olefins and fuels. Gevo has developed and owns the overall proprietary plant designs, engineering details, integration technologies, and has filed patents on several process improvements. In November 2021, Gevo entered into an agreement to exclusively utilize Axens’ technology for isobutanol conversion into hydrocarbons. In February of 2022, Gevo and Axens entered into a second exclusive agreement to specifically cover the process steps for ethanol to finished jet fuel. Our initial Net-Zero Project, Net-Zero 1 (“NZ1”), is expected to be located in Lake Preston, South Dakota, and is being currently designed to produce approximately 65 million gallons per year (“MGPY”) of total hydrocarbon volumes, including 60 MGPY of SAF. Along with the hydrocarbons, NZ1 is being designed to produce approximately 1,390 million pounds per year of high-value protein products for use in the food chain and more than 34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lso are developing other commercial production projects for SAF at other locations in the United States where we expect to use our Net-Zero plant designs based on work done for NZ1 at Lake Preston. Gevo expects to play the role of project developer, plant design and technology licensor, and investor, based on traditional developer business models where the developer gets a partial ownership stake for developing the project. We may also co-invest in projects to increase our equity ownership in those projects. Renewable Natural Gas Facilities Gevo’s RNG facilities in Northwest Iowa (“NW Iowa RNG”) are owned by Gevo NW Iowa RNG, LLC, and produce RNG captured from dairy cow manure supplied by three local dairies. Animal manure can be digested anaerobically to produce biogas, which is then upgraded to pipeline quality gas referred to as RNG. The original design capacity for this project was 355,000 MMBtu. Gevo NW Iowa RNG, LLC sells the produced RNG to the California market through an agreement with BP Canada Energy Marketing Corp. and BP Products North America Inc. (collectively, “BP”). In addition, NW Iowa RNG generates and sells Low Carbon Fuel Standard (“LCFS”) credits as well as D3 Renewable Identification Numbers (“RINs”) through the production of RNG (collectively, “environmental attributes”). Luverne Facility Gevo’s development plant in Luverne, Minnesota (the “Luverne Facility”), recorded in the Agri-Energy segment,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market development, and customer education. 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nine months ended, September 30, 2023,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2 . Prior Period Financial Statement Immaterial Adjustment. Consolidations A summary of the impact of the adjustment on the Consolidated Balance Sheets for each of the periods ended December 31, 2022, March 31, 2023, and June 30, 2023, respectively, is as follows: an increase to property, plant, and equipment of $8.3 million, $19.0 million, and $19.7 million, and a corresponding decrease in deposits and other assets of $8.3 million, $19.0 million, and $19.7 million. For the period ended March 31, 2023, a summary of the impact of the adjustment on the Consolidated Balance Sheets is as follows: an increase in trade accounts receivable, net, of $0.1 million and an increase is accounts payable and accrued liabilities of $0.1 million. For the period ended June 30, 2023, a summary of the impact of the adjustment on the Consolidated Balance Sheets is as follows: a decrease in accounts payable and accrued liabilities of $0.3 million and a corresponding decrease to deposits and other assets Additionally, the following immaterial adjustments were made to the consolidated statements of cash flows associated with the above changes for each of the periods ended September 30, 2022, December 31, 2022, March 31, 2023, and June 30, 2023, respectively, as follows: a decrease in the net cash used in operating activities of $8.3 million, $8.3 million, $10.7 million, and $11.4 million, and a corresponding decrease net cash provided Reclassifications. ​ Significant Accounting Policies ​ Variable Interest Entitie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0 below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Details) - 2021 Bonds, net $ in Thousands</t>
        </is>
      </c>
      <c r="B1" s="2" t="inlineStr">
        <is>
          <t>Sep. 30, 2023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6" t="n">
        <v>67780</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6" t="n">
        <v>66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40" customWidth="1" min="2" max="2"/>
    <col width="40" customWidth="1" min="3" max="3"/>
    <col width="22" customWidth="1" min="4" max="4"/>
    <col width="21" customWidth="1" min="5" max="5"/>
    <col width="14" customWidth="1" min="6" max="6"/>
    <col width="21" customWidth="1" min="7" max="7"/>
  </cols>
  <sheetData>
    <row r="1">
      <c r="A1" s="1" t="inlineStr">
        <is>
          <t>Stockholders' Equity- Narrative (Details) $ / shares in Units, $ in Millions</t>
        </is>
      </c>
      <c r="B1" s="2" t="inlineStr">
        <is>
          <t>1 Months Ended</t>
        </is>
      </c>
      <c r="C1" s="2" t="inlineStr">
        <is>
          <t>9 Months Ended</t>
        </is>
      </c>
      <c r="D1" s="2" t="inlineStr">
        <is>
          <t>12 Months Ended</t>
        </is>
      </c>
    </row>
    <row r="2">
      <c r="B2" s="2" t="inlineStr">
        <is>
          <t>Jun. 30, 2022 USD ($) $ / shares shares</t>
        </is>
      </c>
      <c r="C2" s="2" t="inlineStr">
        <is>
          <t>Sep. 30, 2023 USD ($) $ / shares shares</t>
        </is>
      </c>
      <c r="D2" s="2" t="inlineStr">
        <is>
          <t>Dec. 31, 2021 USD ($)</t>
        </is>
      </c>
      <c r="E2" s="2" t="inlineStr">
        <is>
          <t>May 30, 2023 USD ($)</t>
        </is>
      </c>
      <c r="F2" s="2" t="inlineStr">
        <is>
          <t>Jun. 08, 2022</t>
        </is>
      </c>
      <c r="G2" s="2" t="inlineStr">
        <is>
          <t>Feb.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5" t="n">
        <v>33419267</v>
      </c>
      <c r="D4" s="4" t="inlineStr">
        <is>
          <t xml:space="preserve"> </t>
        </is>
      </c>
      <c r="E4" s="4" t="inlineStr">
        <is>
          <t xml:space="preserve"> </t>
        </is>
      </c>
      <c r="F4" s="4" t="inlineStr">
        <is>
          <t xml:space="preserve"> </t>
        </is>
      </c>
      <c r="G4" s="4" t="inlineStr">
        <is>
          <t xml:space="preserve"> </t>
        </is>
      </c>
    </row>
    <row r="5">
      <c r="A5" s="4" t="inlineStr">
        <is>
          <t>Warrants exercis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6" t="n">
        <v>25</v>
      </c>
      <c r="F6" s="4" t="inlineStr">
        <is>
          <t xml:space="preserve"> </t>
        </is>
      </c>
      <c r="G6" s="4" t="inlineStr">
        <is>
          <t xml:space="preserve"> </t>
        </is>
      </c>
    </row>
    <row r="7">
      <c r="A7" s="4" t="inlineStr">
        <is>
          <t>Series 2022-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5" t="n">
        <v>33333336</v>
      </c>
      <c r="D9" s="4" t="inlineStr">
        <is>
          <t xml:space="preserve"> </t>
        </is>
      </c>
      <c r="E9" s="4" t="inlineStr">
        <is>
          <t xml:space="preserve"> </t>
        </is>
      </c>
      <c r="F9" s="4" t="inlineStr">
        <is>
          <t xml:space="preserve"> </t>
        </is>
      </c>
      <c r="G9" s="4" t="inlineStr">
        <is>
          <t xml:space="preserve"> </t>
        </is>
      </c>
    </row>
    <row r="10">
      <c r="A10" s="4" t="inlineStr">
        <is>
          <t>Warrants exercisable term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 (in dollars per share) | $ / shares</t>
        </is>
      </c>
      <c r="B11" s="4" t="inlineStr">
        <is>
          <t xml:space="preserve"> </t>
        </is>
      </c>
      <c r="C11" s="7" t="n">
        <v>4.37</v>
      </c>
      <c r="D11" s="4" t="inlineStr">
        <is>
          <t xml:space="preserve"> </t>
        </is>
      </c>
      <c r="E11" s="4" t="inlineStr">
        <is>
          <t xml:space="preserve"> </t>
        </is>
      </c>
      <c r="F11" s="4" t="inlineStr">
        <is>
          <t xml:space="preserve"> </t>
        </is>
      </c>
      <c r="G11" s="4" t="inlineStr">
        <is>
          <t xml:space="preserve"> </t>
        </is>
      </c>
    </row>
    <row r="12">
      <c r="A12" s="4" t="inlineStr">
        <is>
          <t>Warrants exercised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Warrants and rights outstanding | $</t>
        </is>
      </c>
      <c r="B13" s="10" t="n">
        <v>92.9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2022-A Warrants |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12" t="n">
        <v>1.5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2022-A Warrants |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13" t="n">
        <v>0.02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2022-A Warrants |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able term (in years)</t>
        </is>
      </c>
      <c r="B22" s="4" t="inlineStr">
        <is>
          <t>5 years</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Series 2020-A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B25" s="4" t="inlineStr">
        <is>
          <t xml:space="preserve"> </t>
        </is>
      </c>
      <c r="C25" s="5" t="n">
        <v>85931</v>
      </c>
      <c r="D25" s="4" t="inlineStr">
        <is>
          <t xml:space="preserve"> </t>
        </is>
      </c>
      <c r="E25" s="4" t="inlineStr">
        <is>
          <t xml:space="preserve"> </t>
        </is>
      </c>
      <c r="F25" s="4" t="inlineStr">
        <is>
          <t xml:space="preserve"> </t>
        </is>
      </c>
      <c r="G25" s="4" t="inlineStr">
        <is>
          <t xml:space="preserve"> </t>
        </is>
      </c>
    </row>
    <row r="26">
      <c r="A26" s="4" t="inlineStr">
        <is>
          <t>Warrant exercise price (in dollars per share) | $ / shares</t>
        </is>
      </c>
      <c r="B26" s="4" t="inlineStr">
        <is>
          <t xml:space="preserve"> </t>
        </is>
      </c>
      <c r="C26" s="7" t="n">
        <v>0.6</v>
      </c>
      <c r="D26" s="4" t="inlineStr">
        <is>
          <t xml:space="preserve"> </t>
        </is>
      </c>
      <c r="E26" s="4" t="inlineStr">
        <is>
          <t xml:space="preserve"> </t>
        </is>
      </c>
      <c r="F26" s="4" t="inlineStr">
        <is>
          <t xml:space="preserve"> </t>
        </is>
      </c>
      <c r="G26" s="4" t="inlineStr">
        <is>
          <t xml:space="preserve"> </t>
        </is>
      </c>
    </row>
    <row r="27">
      <c r="A27" s="4" t="inlineStr">
        <is>
          <t>Warrants and rights outstanding | $</t>
        </is>
      </c>
      <c r="B27" s="10" t="n">
        <v>8.3000000000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2020-A Warrants |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t>
        </is>
      </c>
      <c r="B30" s="11" t="n">
        <v>1.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2020-A Warrants | 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nd rights outstanding, measurement input</t>
        </is>
      </c>
      <c r="B33" s="13" t="n">
        <v>0.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2020-A Warrants |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ercisable term (in years)</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un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126</v>
      </c>
    </row>
    <row r="40">
      <c r="A40" s="4" t="inlineStr">
        <is>
          <t>At The Market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authorized amount | $</t>
        </is>
      </c>
      <c r="B42" s="4" t="inlineStr">
        <is>
          <t xml:space="preserve"> </t>
        </is>
      </c>
      <c r="C42" s="4" t="inlineStr">
        <is>
          <t xml:space="preserve"> </t>
        </is>
      </c>
      <c r="D42" s="6" t="n">
        <v>500</v>
      </c>
      <c r="E42" s="4" t="inlineStr">
        <is>
          <t xml:space="preserve"> </t>
        </is>
      </c>
      <c r="F42" s="4" t="inlineStr">
        <is>
          <t xml:space="preserve"> </t>
        </is>
      </c>
      <c r="G42" s="4" t="inlineStr">
        <is>
          <t xml:space="preserve"> </t>
        </is>
      </c>
    </row>
    <row r="43">
      <c r="A43" s="4" t="inlineStr">
        <is>
          <t>Offering program remaining capacity | $</t>
        </is>
      </c>
      <c r="B43" s="4" t="inlineStr">
        <is>
          <t xml:space="preserve"> </t>
        </is>
      </c>
      <c r="C43" s="10" t="n">
        <v>360.6</v>
      </c>
      <c r="D43" s="4" t="inlineStr">
        <is>
          <t xml:space="preserve"> </t>
        </is>
      </c>
      <c r="E43" s="4" t="inlineStr">
        <is>
          <t xml:space="preserve"> </t>
        </is>
      </c>
      <c r="F43" s="4" t="inlineStr">
        <is>
          <t xml:space="preserve"> </t>
        </is>
      </c>
      <c r="G43" s="4" t="inlineStr">
        <is>
          <t xml:space="preserve"> </t>
        </is>
      </c>
    </row>
    <row r="44">
      <c r="A44" s="4" t="inlineStr">
        <is>
          <t>June 2022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stock, Issuance of common stock (in shares)</t>
        </is>
      </c>
      <c r="B46" s="5" t="n">
        <v>3333333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price (in dollars per share) | $ / shares</t>
        </is>
      </c>
      <c r="B47" s="7" t="n">
        <v>4.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outstanding (in shares)</t>
        </is>
      </c>
      <c r="B48" s="5" t="n">
        <v>3333333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exercise price (in dollars per share) | $ / shares</t>
        </is>
      </c>
      <c r="B49" s="7" t="n">
        <v>4.3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issuance or sale of stock | $</t>
        </is>
      </c>
      <c r="B50" s="10" t="n">
        <v>139.2</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hares Issued Upon Exercise of Warrants (Details)</t>
        </is>
      </c>
      <c r="B1" s="2" t="inlineStr">
        <is>
          <t>Sep. 30, 2023 $ / shares shares</t>
        </is>
      </c>
    </row>
    <row r="2">
      <c r="A2" s="3" t="inlineStr">
        <is>
          <t>Class of Warrant or Right [Line Items]</t>
        </is>
      </c>
      <c r="B2" s="4" t="inlineStr">
        <is>
          <t xml:space="preserve"> </t>
        </is>
      </c>
    </row>
    <row r="3">
      <c r="A3" s="4" t="inlineStr">
        <is>
          <t>Shares Underlying Warrants Issuance (in shares)</t>
        </is>
      </c>
      <c r="B3" s="5" t="n">
        <v>63333336</v>
      </c>
    </row>
    <row r="4">
      <c r="A4" s="4" t="inlineStr">
        <is>
          <t>Shares Issued upon Warrant Exercises (in shares)</t>
        </is>
      </c>
      <c r="B4" s="5" t="n">
        <v>29914069</v>
      </c>
    </row>
    <row r="5">
      <c r="A5" s="4" t="inlineStr">
        <is>
          <t>Shares Underlying Warrants Outstanding (in shares)</t>
        </is>
      </c>
      <c r="B5" s="5" t="n">
        <v>33419267</v>
      </c>
    </row>
    <row r="6">
      <c r="A6" s="4" t="inlineStr">
        <is>
          <t>Series 2020-A Warrants</t>
        </is>
      </c>
      <c r="B6" s="4" t="inlineStr">
        <is>
          <t xml:space="preserve"> </t>
        </is>
      </c>
    </row>
    <row r="7">
      <c r="A7" s="3" t="inlineStr">
        <is>
          <t>Class of Warrant or Right [Line Items]</t>
        </is>
      </c>
      <c r="B7" s="4" t="inlineStr">
        <is>
          <t xml:space="preserve"> </t>
        </is>
      </c>
    </row>
    <row r="8">
      <c r="A8" s="4" t="inlineStr">
        <is>
          <t>Warrant exercise price (in dollars per share) | $ / shares</t>
        </is>
      </c>
      <c r="B8" s="7" t="n">
        <v>0.6</v>
      </c>
    </row>
    <row r="9">
      <c r="A9" s="4" t="inlineStr">
        <is>
          <t>Shares Underlying Warrants Issuance (in shares)</t>
        </is>
      </c>
      <c r="B9" s="5" t="n">
        <v>30000000</v>
      </c>
    </row>
    <row r="10">
      <c r="A10" s="4" t="inlineStr">
        <is>
          <t>Shares Issued upon Warrant Exercises (in shares)</t>
        </is>
      </c>
      <c r="B10" s="5" t="n">
        <v>29914069</v>
      </c>
    </row>
    <row r="11">
      <c r="A11" s="4" t="inlineStr">
        <is>
          <t>Shares Underlying Warrants Outstanding (in shares)</t>
        </is>
      </c>
      <c r="B11" s="5" t="n">
        <v>85931</v>
      </c>
    </row>
    <row r="12">
      <c r="A12" s="4" t="inlineStr">
        <is>
          <t>Series 2022-A Warrants</t>
        </is>
      </c>
      <c r="B12" s="4" t="inlineStr">
        <is>
          <t xml:space="preserve"> </t>
        </is>
      </c>
    </row>
    <row r="13">
      <c r="A13" s="3" t="inlineStr">
        <is>
          <t>Class of Warrant or Right [Line Items]</t>
        </is>
      </c>
      <c r="B13" s="4" t="inlineStr">
        <is>
          <t xml:space="preserve"> </t>
        </is>
      </c>
    </row>
    <row r="14">
      <c r="A14" s="4" t="inlineStr">
        <is>
          <t>Warrant exercise price (in dollars per share) | $ / shares</t>
        </is>
      </c>
      <c r="B14" s="7" t="n">
        <v>4.37</v>
      </c>
    </row>
    <row r="15">
      <c r="A15" s="4" t="inlineStr">
        <is>
          <t>Shares Underlying Warrants Issuance (in shares)</t>
        </is>
      </c>
      <c r="B15" s="5" t="n">
        <v>33333336</v>
      </c>
    </row>
    <row r="16">
      <c r="A16" s="4" t="inlineStr">
        <is>
          <t>Shares Issued upon Warrant Exercises (in shares)</t>
        </is>
      </c>
      <c r="B16" s="5" t="n">
        <v>0</v>
      </c>
    </row>
    <row r="17">
      <c r="A17" s="4" t="inlineStr">
        <is>
          <t>Shares Underlying Warrants Outstanding (in shares)</t>
        </is>
      </c>
      <c r="B17" s="5" t="n">
        <v>333333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ariable Interest Entities (Details) (Imported)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3510</v>
      </c>
      <c r="C3" s="6" t="n">
        <v>237125</v>
      </c>
      <c r="D3" s="6" t="n">
        <v>200564</v>
      </c>
    </row>
    <row r="4">
      <c r="A4" s="4" t="inlineStr">
        <is>
          <t>Total current assets</t>
        </is>
      </c>
      <c r="B4" s="5" t="n">
        <v>411231</v>
      </c>
      <c r="C4" s="5" t="n">
        <v>415422</v>
      </c>
      <c r="D4" s="4" t="inlineStr">
        <is>
          <t xml:space="preserve"> </t>
        </is>
      </c>
    </row>
    <row r="5">
      <c r="A5" s="4" t="inlineStr">
        <is>
          <t>Property, plant and equipment, net</t>
        </is>
      </c>
      <c r="B5" s="5" t="n">
        <v>238117</v>
      </c>
      <c r="C5" s="5" t="n">
        <v>185174</v>
      </c>
      <c r="D5" s="4" t="inlineStr">
        <is>
          <t xml:space="preserve"> </t>
        </is>
      </c>
    </row>
    <row r="6">
      <c r="A6" s="4" t="inlineStr">
        <is>
          <t>Total assets</t>
        </is>
      </c>
      <c r="B6" s="5" t="n">
        <v>669521</v>
      </c>
      <c r="C6" s="5" t="n">
        <v>700748</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ccounts payable and accrued liabilities</t>
        </is>
      </c>
      <c r="B8" s="5" t="n">
        <v>27895</v>
      </c>
      <c r="C8" s="5" t="n">
        <v>24760</v>
      </c>
      <c r="D8" s="4" t="inlineStr">
        <is>
          <t xml:space="preserve"> </t>
        </is>
      </c>
    </row>
    <row r="9">
      <c r="A9" s="4" t="inlineStr">
        <is>
          <t>Total current liabilities</t>
        </is>
      </c>
      <c r="B9" s="5" t="n">
        <v>96361</v>
      </c>
      <c r="C9" s="5" t="n">
        <v>25436</v>
      </c>
      <c r="D9" s="4" t="inlineStr">
        <is>
          <t xml:space="preserve"> </t>
        </is>
      </c>
    </row>
    <row r="10">
      <c r="A10" s="4" t="inlineStr">
        <is>
          <t>Total liabilities</t>
        </is>
      </c>
      <c r="B10" s="5" t="n">
        <v>97990</v>
      </c>
      <c r="C10" s="5" t="n">
        <v>95271</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Cash and cash equivalents</t>
        </is>
      </c>
      <c r="B13" s="5" t="n">
        <v>15</v>
      </c>
      <c r="C13" s="4" t="inlineStr">
        <is>
          <t xml:space="preserve"> </t>
        </is>
      </c>
      <c r="D13" s="4" t="inlineStr">
        <is>
          <t xml:space="preserve"> </t>
        </is>
      </c>
    </row>
    <row r="14">
      <c r="A14" s="4" t="inlineStr">
        <is>
          <t>Total current assets</t>
        </is>
      </c>
      <c r="B14" s="5" t="n">
        <v>15</v>
      </c>
      <c r="C14" s="4" t="inlineStr">
        <is>
          <t xml:space="preserve"> </t>
        </is>
      </c>
      <c r="D14" s="4" t="inlineStr">
        <is>
          <t xml:space="preserve"> </t>
        </is>
      </c>
    </row>
    <row r="15">
      <c r="A15" s="4" t="inlineStr">
        <is>
          <t>Property, plant and equipment, net</t>
        </is>
      </c>
      <c r="B15" s="5" t="n">
        <v>33944</v>
      </c>
      <c r="C15" s="5" t="n">
        <v>8302</v>
      </c>
      <c r="D15" s="4" t="inlineStr">
        <is>
          <t xml:space="preserve"> </t>
        </is>
      </c>
    </row>
    <row r="16">
      <c r="A16" s="4" t="inlineStr">
        <is>
          <t>Total assets</t>
        </is>
      </c>
      <c r="B16" s="5" t="n">
        <v>33959</v>
      </c>
      <c r="C16" s="6" t="n">
        <v>8302</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5" t="n">
        <v>6674</v>
      </c>
      <c r="C18" s="4" t="inlineStr">
        <is>
          <t xml:space="preserve"> </t>
        </is>
      </c>
      <c r="D18" s="4" t="inlineStr">
        <is>
          <t xml:space="preserve"> </t>
        </is>
      </c>
    </row>
    <row r="19">
      <c r="A19" s="4" t="inlineStr">
        <is>
          <t>Total current liabilities</t>
        </is>
      </c>
      <c r="B19" s="5" t="n">
        <v>6674</v>
      </c>
      <c r="C19" s="4" t="inlineStr">
        <is>
          <t xml:space="preserve"> </t>
        </is>
      </c>
      <c r="D19" s="4" t="inlineStr">
        <is>
          <t xml:space="preserve"> </t>
        </is>
      </c>
    </row>
    <row r="20">
      <c r="A20" s="4" t="inlineStr">
        <is>
          <t>Total liabilities</t>
        </is>
      </c>
      <c r="B20" s="6" t="n">
        <v>6674</v>
      </c>
      <c r="C20" s="4" t="inlineStr">
        <is>
          <t xml:space="preserve"> </t>
        </is>
      </c>
      <c r="D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528</v>
      </c>
      <c r="C4" s="6" t="n">
        <v>309</v>
      </c>
      <c r="D4" s="6" t="n">
        <v>12826</v>
      </c>
      <c r="E4" s="6" t="n">
        <v>630</v>
      </c>
      <c r="F4" s="4" t="inlineStr">
        <is>
          <t xml:space="preserve"> </t>
        </is>
      </c>
    </row>
    <row r="5">
      <c r="A5" s="4" t="inlineStr">
        <is>
          <t>Loss from operations</t>
        </is>
      </c>
      <c r="B5" s="5" t="n">
        <v>-20726</v>
      </c>
      <c r="C5" s="5" t="n">
        <v>-43926</v>
      </c>
      <c r="D5" s="5" t="n">
        <v>-60498</v>
      </c>
      <c r="E5" s="5" t="n">
        <v>-75996</v>
      </c>
      <c r="F5" s="4" t="inlineStr">
        <is>
          <t xml:space="preserve"> </t>
        </is>
      </c>
    </row>
    <row r="6">
      <c r="A6" s="4" t="inlineStr">
        <is>
          <t>Acquisitions of property, plant, and equipment</t>
        </is>
      </c>
      <c r="B6" s="5" t="n">
        <v>20884</v>
      </c>
      <c r="C6" s="5" t="n">
        <v>30672</v>
      </c>
      <c r="D6" s="5" t="n">
        <v>61413</v>
      </c>
      <c r="E6" s="5" t="n">
        <v>76837</v>
      </c>
      <c r="F6" s="4" t="inlineStr">
        <is>
          <t xml:space="preserve"> </t>
        </is>
      </c>
    </row>
    <row r="7">
      <c r="A7" s="4" t="inlineStr">
        <is>
          <t>Total assets</t>
        </is>
      </c>
      <c r="B7" s="5" t="n">
        <v>669521</v>
      </c>
      <c r="C7" s="4" t="inlineStr">
        <is>
          <t xml:space="preserve"> </t>
        </is>
      </c>
      <c r="D7" s="5" t="n">
        <v>669521</v>
      </c>
      <c r="E7" s="4" t="inlineStr">
        <is>
          <t xml:space="preserve"> </t>
        </is>
      </c>
      <c r="F7" s="6" t="n">
        <v>700748</v>
      </c>
    </row>
    <row r="8">
      <c r="A8" s="4" t="inlineStr">
        <is>
          <t>Operating Segments | Gev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1</v>
      </c>
      <c r="C10" s="4" t="inlineStr">
        <is>
          <t xml:space="preserve"> </t>
        </is>
      </c>
      <c r="D10" s="5" t="n">
        <v>1729</v>
      </c>
      <c r="E10" s="5" t="n">
        <v>81</v>
      </c>
      <c r="F10" s="4" t="inlineStr">
        <is>
          <t xml:space="preserve"> </t>
        </is>
      </c>
    </row>
    <row r="11">
      <c r="A11" s="4" t="inlineStr">
        <is>
          <t>Loss from operations</t>
        </is>
      </c>
      <c r="B11" s="5" t="n">
        <v>-17382</v>
      </c>
      <c r="C11" s="5" t="n">
        <v>-15480</v>
      </c>
      <c r="D11" s="5" t="n">
        <v>-47284</v>
      </c>
      <c r="E11" s="5" t="n">
        <v>-40629</v>
      </c>
      <c r="F11" s="4" t="inlineStr">
        <is>
          <t xml:space="preserve"> </t>
        </is>
      </c>
    </row>
    <row r="12">
      <c r="A12" s="4" t="inlineStr">
        <is>
          <t>Acquisitions of property, plant, and equipment</t>
        </is>
      </c>
      <c r="B12" s="5" t="n">
        <v>18997</v>
      </c>
      <c r="C12" s="5" t="n">
        <v>20016</v>
      </c>
      <c r="D12" s="5" t="n">
        <v>55044</v>
      </c>
      <c r="E12" s="5" t="n">
        <v>39283</v>
      </c>
      <c r="F12" s="4" t="inlineStr">
        <is>
          <t xml:space="preserve"> </t>
        </is>
      </c>
    </row>
    <row r="13">
      <c r="A13" s="4" t="inlineStr">
        <is>
          <t>Total assets</t>
        </is>
      </c>
      <c r="B13" s="5" t="n">
        <v>538547</v>
      </c>
      <c r="C13" s="4" t="inlineStr">
        <is>
          <t xml:space="preserve"> </t>
        </is>
      </c>
      <c r="D13" s="5" t="n">
        <v>538547</v>
      </c>
      <c r="E13" s="4" t="inlineStr">
        <is>
          <t xml:space="preserve"> </t>
        </is>
      </c>
      <c r="F13" s="5" t="n">
        <v>573057</v>
      </c>
    </row>
    <row r="14">
      <c r="A14" s="4" t="inlineStr">
        <is>
          <t>Operating Segments | Agri-Ener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0</v>
      </c>
      <c r="C16" s="4" t="inlineStr">
        <is>
          <t xml:space="preserve"> </t>
        </is>
      </c>
      <c r="D16" s="5" t="n">
        <v>0</v>
      </c>
      <c r="E16" s="5" t="n">
        <v>240</v>
      </c>
      <c r="F16" s="4" t="inlineStr">
        <is>
          <t xml:space="preserve"> </t>
        </is>
      </c>
    </row>
    <row r="17">
      <c r="A17" s="4" t="inlineStr">
        <is>
          <t>Loss from operations</t>
        </is>
      </c>
      <c r="B17" s="5" t="n">
        <v>-3114</v>
      </c>
      <c r="C17" s="5" t="n">
        <v>-27948</v>
      </c>
      <c r="D17" s="5" t="n">
        <v>-9503</v>
      </c>
      <c r="E17" s="5" t="n">
        <v>-34869</v>
      </c>
      <c r="F17" s="4" t="inlineStr">
        <is>
          <t xml:space="preserve"> </t>
        </is>
      </c>
    </row>
    <row r="18">
      <c r="A18" s="4" t="inlineStr">
        <is>
          <t>Acquisitions of property, plant, and equipment</t>
        </is>
      </c>
      <c r="B18" s="5" t="n">
        <v>217</v>
      </c>
      <c r="C18" s="5" t="n">
        <v>4351</v>
      </c>
      <c r="D18" s="5" t="n">
        <v>240</v>
      </c>
      <c r="E18" s="5" t="n">
        <v>3905</v>
      </c>
      <c r="F18" s="4" t="inlineStr">
        <is>
          <t xml:space="preserve"> </t>
        </is>
      </c>
    </row>
    <row r="19">
      <c r="A19" s="4" t="inlineStr">
        <is>
          <t>Total assets</t>
        </is>
      </c>
      <c r="B19" s="5" t="n">
        <v>29397</v>
      </c>
      <c r="C19" s="4" t="inlineStr">
        <is>
          <t xml:space="preserve"> </t>
        </is>
      </c>
      <c r="D19" s="5" t="n">
        <v>29397</v>
      </c>
      <c r="E19" s="4" t="inlineStr">
        <is>
          <t xml:space="preserve"> </t>
        </is>
      </c>
      <c r="F19" s="5" t="n">
        <v>34440</v>
      </c>
    </row>
    <row r="20">
      <c r="A20" s="4" t="inlineStr">
        <is>
          <t>Operating Segments | Renewable Natural G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4517</v>
      </c>
      <c r="C22" s="5" t="n">
        <v>309</v>
      </c>
      <c r="D22" s="5" t="n">
        <v>11097</v>
      </c>
      <c r="E22" s="5" t="n">
        <v>309</v>
      </c>
      <c r="F22" s="4" t="inlineStr">
        <is>
          <t xml:space="preserve"> </t>
        </is>
      </c>
    </row>
    <row r="23">
      <c r="A23" s="4" t="inlineStr">
        <is>
          <t>Loss from operations</t>
        </is>
      </c>
      <c r="B23" s="5" t="n">
        <v>-230</v>
      </c>
      <c r="C23" s="5" t="n">
        <v>-498</v>
      </c>
      <c r="D23" s="5" t="n">
        <v>-3711</v>
      </c>
      <c r="E23" s="5" t="n">
        <v>-498</v>
      </c>
      <c r="F23" s="4" t="inlineStr">
        <is>
          <t xml:space="preserve"> </t>
        </is>
      </c>
    </row>
    <row r="24">
      <c r="A24" s="4" t="inlineStr">
        <is>
          <t>Acquisitions of property, plant, and equipment</t>
        </is>
      </c>
      <c r="B24" s="5" t="n">
        <v>1670</v>
      </c>
      <c r="C24" s="6" t="n">
        <v>6305</v>
      </c>
      <c r="D24" s="5" t="n">
        <v>6129</v>
      </c>
      <c r="E24" s="6" t="n">
        <v>33649</v>
      </c>
      <c r="F24" s="4" t="inlineStr">
        <is>
          <t xml:space="preserve"> </t>
        </is>
      </c>
    </row>
    <row r="25">
      <c r="A25" s="4" t="inlineStr">
        <is>
          <t>Total assets</t>
        </is>
      </c>
      <c r="B25" s="6" t="n">
        <v>101577</v>
      </c>
      <c r="C25" s="4" t="inlineStr">
        <is>
          <t xml:space="preserve"> </t>
        </is>
      </c>
      <c r="D25" s="6" t="n">
        <v>101577</v>
      </c>
      <c r="E25" s="4" t="inlineStr">
        <is>
          <t xml:space="preserve"> </t>
        </is>
      </c>
      <c r="F25" s="6" t="n">
        <v>932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s from Contracts with Customers and Other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from Contracts with Customers and Other Revenues</t>
        </is>
      </c>
      <c r="B4" s="4" t="inlineStr">
        <is>
          <t>2. Revenues from Contracts with Customers and Other Revenues RNG Revenue The Company’s revenues are primarily comprised of the sale of RNG and related environmental attributes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a single performance obligation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Licensing and Development Revenue The Company’s licensing and development revenue is related to a joint development agreement with LG Chem, Ltd. ("LG Chem") to develop bio-propylene for renewable chemicals using Gevo’s Ethanol-to-Olefins ("ETO") technology. As the contractually promised intellectual properties (“IP”) are not individually distinct, the Company combined each individual IP noted in the contract into a bundle of IP (“IP Rights”) that is distinct and accounted for all of the IP Rights promised in the contract as a single performance obligation. The IP Rights granted were “functional IP rights” that have significant standalone functionality. The Company’s subsequent activities do not substantively change that functionality and do not significantly affect the utility of the IP to which the licensee has rights. The Company has no further obligation with respect to the grant of IP Rights, including no expressed or implied obligation to maintain or upgrade the technology, or provide future support or services. Licensees legally obtain control of the IP Rights upon execution of the contract. As such, the earnings process is complete and revenue is recognized upon the execution of the contract, when collectability is probable and all other revenue recognition criteria have been met. Other Hydrocarbon Revenue The Company recorded limited revenues from its development-scale plant, the Luverne Facility, during the three and nine months ended September 30, 2023 and 2022. These revenues were promotional in nature and from customer contracts for ethanol sales and related products and hydrocarbon revenues, which included SAF, isooctene, and isooctane. These products were sold mostly on a free-on-board shipping point basis (recognized at a point in time), were independent transactions, did not provide post-sale support or promises to deliver future goods, and were single performance obligations. The following table displays the Company’s revenue by major source based on product type (in thousands): ​ ​ ​ ​ ​ ​ ​ ​ ​ ​ ​ ​ ​ ​ ​ Three Months Ended September 30, ​ Nine Months Ended September 30, Major Goods/Service Line ​ 2023 2022 ​ 2023 2022 Renewable natural gas commodity ​ $ 187 ​ $ 309 ​ $ 457 ​ $ 309 Environmental attribute revenue ​ ​ 4,330 ​ ​ — ​ ​ 10,640 ​ ​ — Licensing and development revenue ​ — ​ — ​ 1,300 ​ — Other hydrocarbon revenue - ethanol, isooctane, IBA ​ ​ 11 ​ ​ — ​ ​ 429 ​ ​ 321 Total operating revenue ​ $ 4,528 ​ $ 309 ​ $ 12,826 ​ $ 6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05:17Z</dcterms:created>
  <dcterms:modified xmlns:dcterms="http://purl.org/dc/terms/" xmlns:xsi="http://www.w3.org/2001/XMLSchema-instance" xsi:type="dcterms:W3CDTF">2023-11-14T14:05:17Z</dcterms:modified>
</cp:coreProperties>
</file>